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VENUE" sheetId="10" state="visible" r:id="rId10"/>
    <sheet xmlns:r="http://schemas.openxmlformats.org/officeDocument/2006/relationships" name="IMPAIRMENT CHARGES" sheetId="11" state="visible" r:id="rId11"/>
    <sheet xmlns:r="http://schemas.openxmlformats.org/officeDocument/2006/relationships" name="FAIR VALUE MEASUREMENTS" sheetId="12" state="visible" r:id="rId12"/>
    <sheet xmlns:r="http://schemas.openxmlformats.org/officeDocument/2006/relationships" name="DETAILS OF SELECTED BALANCE SHE" sheetId="13" state="visible" r:id="rId13"/>
    <sheet xmlns:r="http://schemas.openxmlformats.org/officeDocument/2006/relationships" name="ASSETS HELD FOR SALE"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HARE REPURCHASE PROGRAM" sheetId="20" state="visible" r:id="rId20"/>
    <sheet xmlns:r="http://schemas.openxmlformats.org/officeDocument/2006/relationships" name="SHARE-BASED COMPENSATION" sheetId="21" state="visible" r:id="rId21"/>
    <sheet xmlns:r="http://schemas.openxmlformats.org/officeDocument/2006/relationships" name="SEGMENT AND RELATED INFORMATION" sheetId="22" state="visible" r:id="rId22"/>
    <sheet xmlns:r="http://schemas.openxmlformats.org/officeDocument/2006/relationships" name="REVENUE (Tables)" sheetId="23" state="visible" r:id="rId23"/>
    <sheet xmlns:r="http://schemas.openxmlformats.org/officeDocument/2006/relationships" name="DETAILS OF SELECTED BALANCE S_2" sheetId="24" state="visible" r:id="rId24"/>
    <sheet xmlns:r="http://schemas.openxmlformats.org/officeDocument/2006/relationships" name="ASSETS HELD FOR SALE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SEGMENT AND RELATED INFORMATI_2" sheetId="28" state="visible" r:id="rId28"/>
    <sheet xmlns:r="http://schemas.openxmlformats.org/officeDocument/2006/relationships" name="DESCRIPTION OF BUSINESS AND B_2"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REVENUE - Revenue related to pe" sheetId="32" state="visible" r:id="rId32"/>
    <sheet xmlns:r="http://schemas.openxmlformats.org/officeDocument/2006/relationships" name="IMPAIRMENT CHARGES (Details)" sheetId="33" state="visible" r:id="rId33"/>
    <sheet xmlns:r="http://schemas.openxmlformats.org/officeDocument/2006/relationships" name="DETAILS OF SELECTED BALANCE S_3" sheetId="34" state="visible" r:id="rId34"/>
    <sheet xmlns:r="http://schemas.openxmlformats.org/officeDocument/2006/relationships" name="DETAILS OF SELECTED BALANCE S_4" sheetId="35" state="visible" r:id="rId35"/>
    <sheet xmlns:r="http://schemas.openxmlformats.org/officeDocument/2006/relationships" name="DETAILS OF SELECTED BALANCE S_5" sheetId="36" state="visible" r:id="rId36"/>
    <sheet xmlns:r="http://schemas.openxmlformats.org/officeDocument/2006/relationships" name="DETAILS OF SELECTED BALANCE S_6" sheetId="37" state="visible" r:id="rId37"/>
    <sheet xmlns:r="http://schemas.openxmlformats.org/officeDocument/2006/relationships" name="ASSETS HELD FOR SALE - Carrying" sheetId="38" state="visible" r:id="rId38"/>
    <sheet xmlns:r="http://schemas.openxmlformats.org/officeDocument/2006/relationships" name="EARNINGS PER SHARE - Calculatio" sheetId="39" state="visible" r:id="rId39"/>
    <sheet xmlns:r="http://schemas.openxmlformats.org/officeDocument/2006/relationships" name="EARNINGS PER SHARE - Narrative " sheetId="40" state="visible" r:id="rId40"/>
    <sheet xmlns:r="http://schemas.openxmlformats.org/officeDocument/2006/relationships" name="DEBT - Long-term Debt (Details)" sheetId="41" state="visible" r:id="rId41"/>
    <sheet xmlns:r="http://schemas.openxmlformats.org/officeDocument/2006/relationships" name="DEBT - Credit Agreement (Detail" sheetId="42" state="visible" r:id="rId42"/>
    <sheet xmlns:r="http://schemas.openxmlformats.org/officeDocument/2006/relationships" name="INCOME TAXES - Narrative (Detai" sheetId="43" state="visible" r:id="rId43"/>
    <sheet xmlns:r="http://schemas.openxmlformats.org/officeDocument/2006/relationships" name="ACCUMULATED OTHER COMPREHENSI_2" sheetId="44" state="visible" r:id="rId44"/>
    <sheet xmlns:r="http://schemas.openxmlformats.org/officeDocument/2006/relationships" name="SHARE REPURCHASE PROGRAM (Detai" sheetId="45" state="visible" r:id="rId45"/>
    <sheet xmlns:r="http://schemas.openxmlformats.org/officeDocument/2006/relationships" name="SHARE-BASED COMPENSATION - Narr" sheetId="46" state="visible" r:id="rId46"/>
    <sheet xmlns:r="http://schemas.openxmlformats.org/officeDocument/2006/relationships" name="SEGMENT AND RELATED INFORMATI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46</t>
        </is>
      </c>
      <c r="C8" s="4" t="inlineStr">
        <is>
          <t xml:space="preserve"> </t>
        </is>
      </c>
    </row>
    <row r="9">
      <c r="A9" s="4" t="inlineStr">
        <is>
          <t>Entity Registrant Name</t>
        </is>
      </c>
      <c r="B9" s="4" t="inlineStr">
        <is>
          <t>Civeo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253716</t>
        </is>
      </c>
      <c r="C11" s="4" t="inlineStr">
        <is>
          <t xml:space="preserve"> </t>
        </is>
      </c>
    </row>
    <row r="12">
      <c r="A12" s="4" t="inlineStr">
        <is>
          <t>Entity Address, Address Line One</t>
        </is>
      </c>
      <c r="B12" s="4" t="inlineStr">
        <is>
          <t>Three Allen Center</t>
        </is>
      </c>
      <c r="C12" s="4" t="inlineStr">
        <is>
          <t xml:space="preserve"> </t>
        </is>
      </c>
    </row>
    <row r="13">
      <c r="A13" s="4" t="inlineStr">
        <is>
          <t>Entity Address, Address Line Two</t>
        </is>
      </c>
      <c r="B13" s="4" t="inlineStr">
        <is>
          <t>333 Clay Street</t>
        </is>
      </c>
      <c r="C13" s="4" t="inlineStr">
        <is>
          <t xml:space="preserve"> </t>
        </is>
      </c>
    </row>
    <row r="14">
      <c r="A14" s="4" t="inlineStr">
        <is>
          <t>Entity Address, Address Line Three</t>
        </is>
      </c>
      <c r="B14" s="4" t="inlineStr">
        <is>
          <t>Suite 498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510-240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CVEO</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188012</v>
      </c>
    </row>
    <row r="30">
      <c r="A30" s="4" t="inlineStr">
        <is>
          <t>Entity Central Index Key</t>
        </is>
      </c>
      <c r="B30" s="4" t="inlineStr">
        <is>
          <t>00015905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our three reportable segments: Canada, Australia and the U.S., and major categories for the periods indicated (in thousands): Three Months Ended Six Months Ended 2022 2021 2022 2021 Canada Accommodation revenues $ 79,431 $ 69,759 $ 146,625 $ 116,289 Mobile facility rental revenues 24,058 8,666 48,076 19,165 Food service and other services revenues 5,534 4,856 10,274 9,712 Total Canada revenues 109,023 83,281 204,975 145,166 Australia Accommodation revenues $ 39,052 $ 37,780 $ 76,651 $ 71,455 Food service and other services revenues 28,768 26,239 54,698 52,201 Total Australia revenues 67,820 64,019 131,349 123,656 U.S. Accommodation revenues $ 791 $ 1,605 $ 1,254 $ 2,377 Mobile facility rental revenues 7,051 3,761 12,317 6,828 Manufacturing revenues 254 1,499 699 1,562 Food service and other services revenues 15 11 38 17 Total U.S. revenues 8,111 6,876 14,308 10,784 Total revenues $ 184,954 $ 154,176 $ 350,632 $ 279,606 Our payment terms vary by the type and location of our customer and the products or services offered. The time between invoicing and when our performance obligations are satisfied is not significant. Payment terms are generally within 30 days and in most cases do not extend beyond 60 days. We do not have significant financing components or significant payment terms. As of June 30, 2022,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2 2023 2024 Thereafter Total Revenue expected to be recognized as of June 30, 2022 $ 75,076 $ 47,206 $ 12,605 $ 9,964 $ 144,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6 Months Ended</t>
        </is>
      </c>
    </row>
    <row r="2">
      <c r="B2" s="2" t="inlineStr">
        <is>
          <t>Jun. 30, 2022</t>
        </is>
      </c>
    </row>
    <row r="3">
      <c r="A3" s="3" t="inlineStr">
        <is>
          <t>Asset Impairment Charges [Abstract]</t>
        </is>
      </c>
      <c r="B3" s="4" t="inlineStr">
        <is>
          <t xml:space="preserve"> </t>
        </is>
      </c>
    </row>
    <row r="4">
      <c r="A4" s="4" t="inlineStr">
        <is>
          <t>IMPAIRMENT CHARGES</t>
        </is>
      </c>
      <c r="B4" s="4" t="inlineStr">
        <is>
          <t>IMPAIRMENT CHARGES  Quarter ended June 30, 2021. During the second quarter of 2021, we recorded impairment expense of $7.9 million related to various undeveloped land positions and related permitting costs in Australia. At June 30, 2021, we identified an impairment trigger related to certain of these properties due to the cancellation of a significant thermal coal project in Australia and our negative expectations related to other possible Australian thermal coal projects becoming viable in the near term. Accordingly, the assets were written down to their estimated fair value of $2.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June 30, 2022 and December 31, 2021,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In addition, the estimated fair value of our assets held for sale is based upon Level 2 fair value measurements, which include appraisals and previous negotiations with third parties. During the second quarter of 2021, we wrote down certain long-lived assets to fair value. Our estimate of the fair value of undeveloped land positions in Australia that were impaired was based on appraisals from third parties. See Note 3 – Impairment Charg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6 Months Ended</t>
        </is>
      </c>
    </row>
    <row r="2">
      <c r="B2" s="2" t="inlineStr">
        <is>
          <t>Jun. 30, 2022</t>
        </is>
      </c>
    </row>
    <row r="3">
      <c r="A3" s="3" t="inlineStr">
        <is>
          <t>Balance Sheet Related Disclosure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t June 30, 2022 and December 31, 2021 is presented below (in thousands): June 30, 2022 December 31, 2021 Accounts receivable, net: Trade $ 80,295 $ 75,740 Unbilled revenue 53,455 38,508 Other 1,415 972 Total accounts receivable 135,165 115,220 Allowance for credit losses (320) (361) Total accounts receivable, net $ 134,845 $ 114,859 June 30, 2022 December 31, 2021 Inventories: Finished goods and purchased products $ 5,611 $ 5,346 Work in process 365 25 Raw materials 1,406 1,097 Total inventories $ 7,382 $ 6,468 Estimated June 30, 2022 December 31, 2021 Property, plant and equipment, net: Land $ 28,664 $ 30,556 Accommodations assets 3 — 15 1,592,357 1,657,577 Buildings and leasehold improvements 7 — 20 23,307 24,335 Machinery and equipment 4 — 15 14,804 14,983 Office furniture and equipment 3 — 7 63,407 63,228 Vehicles 3 — 5 14,605 14,578 Construction in progress 5,671 2,063 Total property, plant and equipment 1,742,815 1,807,320 Accumulated depreciation (1,393,721) (1,417,324) Total property, plant and equipment, net $ 349,094 $ 389,996 June 30, 2022 December 31, 2021 Accrued liabilities: Accrued compensation $ 23,345 $ 28,877 Accrued taxes, other than income taxes 2,998 2,944 Other 1,946 1,743 Total accrued liabilities $ 28,289 $ 33,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 of June 30, 2022, assets held for sale included certain assets in our U.S. business segment, an undeveloped land holding and a village in our Australia business segment and an unused corporate office space acquired in the Noralta acquisition in our Canada business segment. As of December 31, 2021, assets held for sale included certain assets in our U.S. business segment and undeveloped land holdings in our Australia business segment. These assets were recorded at the estimated fair value less costs to sell, which exceeded their carry values. The following table summarizes the carrying amount as of June 30, 2022 and December 31, 2021 of the assets classified as held for sale (in thousands): June 30, 2022 December 31, 2021 Assets held for sale: Property, plant and equipment, net $ 11,430 $ 11,762 Total assets held for sale $ 11,430 $ 11,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We calculate basic and diluted earnings per share by applying the two-class method because we have participating securities in the form of Class A preferred shares. Participating securities are allocated a proportional share of net income determined by dividing total weighted average participating securities by the sum of total weighted average common shares and participating securities. In calculating diluted earnings per share, we utilize the most dilutive result of the two class method and if-converted methods. We also apply the treasury stock method with respect to certain share-based awards in the calculation of diluted earnings per share, if dilutive. The calculation of earnings per share attributable to Civeo common shareholders is presented below for the periods indicated (in thousands, except per share amounts): Three Months Ended June 30, Six Months Ended June 30, 2022 2021 2022 2021 Numerator: Net income (loss) attributable to Civeo common shareholders $ 9,078 $ (467) $ 10,001 $ (10,429) Less: income allocated to participating securities (1,356) — (1,497) — Basic net income (loss) attributable to Civeo Corporation common shareholders $ 7,722 $ (467) $ 8,504 $ (10,429) Add: undistributed income attributable to participating securities 1,356 — 1,497 — Less: undistributed income reallocated to participating securities (1,346) — (1,483) — Diluted net income (loss) attributable to Civeo Corporation common shareholders $ 7,732 $ (467) $ 8,518 $ (10,429) Denominator: Weighted average shares outstanding - basic 14,148 14,278 14,122 14,244 Dilutive shares - share-based awards 127 — 149 — Weighted average shares outstanding - diluted 14,275 14,278 14,271 14,244 Basic net income (loss) per share attributable to Civeo Corporation common shareholders (1) $ 0.55 $ (0.03) $ 0.60 $ (0.73) Diluted net income (loss) per share attributable to Civeo Corporation common shareholders (1) $ 0.54 $ (0.03) $ 0.60 $ (0.73) (1) Computations may reflect rounding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June 30, 2022 and December 31, 2021, long-term debt consisted of the following (in thousands): June 30, 2022 December 31, 2021 Canadian term loan; weighted average interest rate of 4.1% for the six month period ended June 30, 2022 $ 46,560 $ 63,104 U.S. revolving credit facility; weighted average interest rate of 5.7% for the six month period ended June 30, 2022 — — Canadian revolving credit facility; weighted average interest rate of 4.4% for the six month period ended June 30, 2022 93,586 111,300 Australian revolving credit facility; weighted average interest rate of 3.3% for the six month period ended June 30, 2022 14,492 726 154,638 175,130 Less: Unamortized debt issuance costs 1,740 1,952 Total debt 152,898 173,178 Less: Current portion of long-term debt, including unamortized debt issuance costs, net 29,880 30,576 Long-term debt, less current maturities $ 123,018 $ 142,602 Credit Agreement As of June 30, 2022, our Credit Agreement (as then amended to date, the Credit Agreement) provided for: (i) a $200.0 million revolving credit facility scheduled to mature on September 8, 2025, allocated as follows: (A) a $10.0 million senior secured revolving credit facility in favor of one of our U.S. subsidiaries, as borrower; (B) a $155.0 million senior secured revolving credit facility in favor of Civeo, as borrower; and (C) a $35.0 million senior secured revolving credit facility in favor of one of our Australian subsidiaries, as borrower; and (ii) a C$100.0 million term loan facility scheduled to be fully repaid on December 31, 2023 in favor of Civeo. U.S. dollar amounts outstanding under the facilities provided by the Credit Agreement bear interest at a variable rate equal to the London Inter-Bank Offered Rate (LIBOR) plus a margin of 3.00% to 4.00%, or a base rate plus 2.00% to 3.00%, in each case based on a ratio of our total net debt to Consolidated EBITDA (as defined in the Credit Agreement). Canadian dollar amounts outstanding bear interest at a variable rate equal to a Bankers’ Acceptance Discount Rate (as defined in the Credit Agreement) based on the Canadian Dollar Offered Rate (CDOR) plus a margin of 3.00% to 4.00%, or a Canadian Prime rate plus a margin of 2.00% to 3.00%, in each case based on a ratio of our total debt to Consolidated EBITDA. Australian dollar amounts outstanding under the Credit Agreement bear interest at a variable rate equal to the Bank Bill Swap Bid Rate plus a margin of 3.00% to 4.00%, based on a ratio of our total net debt to Consolidated EBITDA. The future transitions from LIBOR and CDOR as interest rate benchmarks are addressed in the Credit Agreement and at such time the transition from (i) LIBOR takes place, an alternate benchmark will be established based on the first alternative of the following, plus a benchmark replacement adjustment, Term Secured Overnight Financing Rate (SOFR), Daily Simple SOFR and an alternative benchmark selected by the administrative agent and the applicable borrowers giving due consideration to any selection or recommendation by a government body or any evolving or then-prevailing market convention for determining a benchmark rate as a replacement for the then-current Benchmark for U.S. dollar-denominated syndicated credit facilities at such time or (ii) CDOR takes place, we will endeavor with the administrative agent to establish an alternate rate of interest to CDOR that gives due consideration to any evolving or then existing convention for similar Canadian Dollar denominated syndicated credit facilities for the replacement of CDOR. The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 minimum interest coverage ratio, defined as the ratio of Consolidated EBITDA to consolidated interest expense, of at least 3.00 to 1.00 and our maximum net leverage ratio, defined as the ratio of total net debt to Consolidated EBITDA, of no greater than 3.00 to 1.00. Following a qualified offering of indebtedness, we will be required to maintain a maximum leverage ratio of no greater than 3.50 to 1.00 and a maximum senior secured ratio less than 2.00 to 1.0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June 30, 2022. Borrowings under the Credit Agreement are secured by a pledge of substantially all of our assets and the assets of our subsidiaries subject to customary exceptions. The obligations under the Credit Agreement are guaranteed by our significant subsidiaries. As of June 30, 2022, we had seven lenders that were parties to the Credit Agreement, with total commitments (including both revolving commitments and term commitments) ranging from $22.5 million to $52.0 million. As of June 30, 2022, we had outstanding letters of credit of $0.3 million under the U.S. facility, zero under the Australian facility and $1.1 million under the Canadian facility. We also had outstanding bank guarantees of A$0.8 million under the Australi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We operate in three jurisdictions, Canada, Australia and the U.S., where statutory tax rates range from 15% to 30%. Our effective tax rate will vary from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June 30, 2022 and 2021, Canada and the U.S. were considered loss jurisdictions for tax accounting purposes and were removed from the annual effective tax rate computation for purposes of computing the interim tax provision. Our income tax expense for the three months ended June 30, 2022 totaled $1.8 million, or 15.1% of pretax income, compared to income tax benefit of $0.5 million, or 102.1% of pretax loss, for the three months ended June 30, 2021. Our effective tax rate for both the three months ended June 30, 2022 and 2021 was impacted by considering Canada and the U.S. loss jurisdictions that were removed from the annual effective tax rate computation for purposes of computing the interim tax provision. Additionally, under Accounting Standards Codification 740-270, “Accounting for Income Taxes,” the quarterly tax provision is based on our current estimate of the annual effective tax rate less the prior quarter’s year to date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Our accumulated other comprehensive loss increased $12.0 million from $361.9 million at December 31, 2021 to $373.8 million at June 30, 2022, as a result of foreign currency exchange rate fluctuations. Changes in other comprehensive loss during the first six months of 2022 were primarily driven by the Australian dollar and Canadian dollar decreasing in value compared to the U.S. dollar. Excluding intercompany balances, our Canadian dollar and Australian dollar functional currency net assets totaled approximately C$238 million and A$225 million, respectively, at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4954</v>
      </c>
      <c r="C4" s="6" t="n">
        <v>154176</v>
      </c>
      <c r="D4" s="6" t="n">
        <v>350632</v>
      </c>
      <c r="E4" s="6" t="n">
        <v>2796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7682</v>
      </c>
      <c r="C6" s="5" t="n">
        <v>14703</v>
      </c>
      <c r="D6" s="5" t="n">
        <v>32895</v>
      </c>
      <c r="E6" s="5" t="n">
        <v>28884</v>
      </c>
    </row>
    <row r="7">
      <c r="A7" s="4" t="inlineStr">
        <is>
          <t>Depreciation and amortization expense</t>
        </is>
      </c>
      <c r="B7" s="5" t="n">
        <v>23083</v>
      </c>
      <c r="C7" s="5" t="n">
        <v>21377</v>
      </c>
      <c r="D7" s="5" t="n">
        <v>43210</v>
      </c>
      <c r="E7" s="5" t="n">
        <v>42646</v>
      </c>
    </row>
    <row r="8">
      <c r="A8" s="4" t="inlineStr">
        <is>
          <t>Impairment expense</t>
        </is>
      </c>
      <c r="B8" s="5" t="n">
        <v>0</v>
      </c>
      <c r="C8" s="5" t="n">
        <v>7935</v>
      </c>
      <c r="D8" s="5" t="n">
        <v>0</v>
      </c>
      <c r="E8" s="5" t="n">
        <v>7935</v>
      </c>
    </row>
    <row r="9">
      <c r="A9" s="4" t="inlineStr">
        <is>
          <t>Other operating (income) expense</t>
        </is>
      </c>
      <c r="B9" s="5" t="n">
        <v>-106</v>
      </c>
      <c r="C9" s="5" t="n">
        <v>30</v>
      </c>
      <c r="D9" s="5" t="n">
        <v>152</v>
      </c>
      <c r="E9" s="5" t="n">
        <v>101</v>
      </c>
    </row>
    <row r="10">
      <c r="A10" s="4" t="inlineStr">
        <is>
          <t>Total costs and expenses</t>
        </is>
      </c>
      <c r="B10" s="5" t="n">
        <v>170712</v>
      </c>
      <c r="C10" s="5" t="n">
        <v>152047</v>
      </c>
      <c r="D10" s="5" t="n">
        <v>332153</v>
      </c>
      <c r="E10" s="5" t="n">
        <v>287378</v>
      </c>
    </row>
    <row r="11">
      <c r="A11" s="4" t="inlineStr">
        <is>
          <t>Operating income (loss)</t>
        </is>
      </c>
      <c r="B11" s="5" t="n">
        <v>14242</v>
      </c>
      <c r="C11" s="5" t="n">
        <v>2129</v>
      </c>
      <c r="D11" s="5" t="n">
        <v>18479</v>
      </c>
      <c r="E11" s="5" t="n">
        <v>-7772</v>
      </c>
    </row>
    <row r="12">
      <c r="A12" s="4" t="inlineStr">
        <is>
          <t>Interest expense</t>
        </is>
      </c>
      <c r="B12" s="5" t="n">
        <v>-2608</v>
      </c>
      <c r="C12" s="5" t="n">
        <v>-3401</v>
      </c>
      <c r="D12" s="5" t="n">
        <v>-5076</v>
      </c>
      <c r="E12" s="5" t="n">
        <v>-6763</v>
      </c>
    </row>
    <row r="13">
      <c r="A13" s="4" t="inlineStr">
        <is>
          <t>Interest income</t>
        </is>
      </c>
      <c r="B13" s="5" t="n">
        <v>2</v>
      </c>
      <c r="C13" s="5" t="n">
        <v>2</v>
      </c>
      <c r="D13" s="5" t="n">
        <v>2</v>
      </c>
      <c r="E13" s="5" t="n">
        <v>2</v>
      </c>
    </row>
    <row r="14">
      <c r="A14" s="4" t="inlineStr">
        <is>
          <t>Other income</t>
        </is>
      </c>
      <c r="B14" s="5" t="n">
        <v>415</v>
      </c>
      <c r="C14" s="5" t="n">
        <v>788</v>
      </c>
      <c r="D14" s="5" t="n">
        <v>2111</v>
      </c>
      <c r="E14" s="5" t="n">
        <v>5702</v>
      </c>
    </row>
    <row r="15">
      <c r="A15" s="4" t="inlineStr">
        <is>
          <t>Income (loss) before income taxes</t>
        </is>
      </c>
      <c r="B15" s="5" t="n">
        <v>12051</v>
      </c>
      <c r="C15" s="5" t="n">
        <v>-482</v>
      </c>
      <c r="D15" s="5" t="n">
        <v>15516</v>
      </c>
      <c r="E15" s="5" t="n">
        <v>-8831</v>
      </c>
    </row>
    <row r="16">
      <c r="A16" s="4" t="inlineStr">
        <is>
          <t>Income tax (expense) benefit</t>
        </is>
      </c>
      <c r="B16" s="5" t="n">
        <v>-1821</v>
      </c>
      <c r="C16" s="5" t="n">
        <v>492</v>
      </c>
      <c r="D16" s="5" t="n">
        <v>-3378</v>
      </c>
      <c r="E16" s="5" t="n">
        <v>-584</v>
      </c>
    </row>
    <row r="17">
      <c r="A17" s="4" t="inlineStr">
        <is>
          <t>Net income (loss)</t>
        </is>
      </c>
      <c r="B17" s="5" t="n">
        <v>10230</v>
      </c>
      <c r="C17" s="5" t="n">
        <v>10</v>
      </c>
      <c r="D17" s="5" t="n">
        <v>12138</v>
      </c>
      <c r="E17" s="5" t="n">
        <v>-9415</v>
      </c>
    </row>
    <row r="18">
      <c r="A18" s="4" t="inlineStr">
        <is>
          <t>Less: Net income (loss) attributable to noncontrolling interest</t>
        </is>
      </c>
      <c r="B18" s="5" t="n">
        <v>662</v>
      </c>
      <c r="C18" s="5" t="n">
        <v>-3</v>
      </c>
      <c r="D18" s="5" t="n">
        <v>1160</v>
      </c>
      <c r="E18" s="5" t="n">
        <v>56</v>
      </c>
    </row>
    <row r="19">
      <c r="A19" s="4" t="inlineStr">
        <is>
          <t>Net income (loss) attributable to Civeo Corporation</t>
        </is>
      </c>
      <c r="B19" s="5" t="n">
        <v>9568</v>
      </c>
      <c r="C19" s="5" t="n">
        <v>13</v>
      </c>
      <c r="D19" s="5" t="n">
        <v>10978</v>
      </c>
      <c r="E19" s="5" t="n">
        <v>-9471</v>
      </c>
    </row>
    <row r="20">
      <c r="A20" s="4" t="inlineStr">
        <is>
          <t>Less: Dividends attributable to Class A preferred shares</t>
        </is>
      </c>
      <c r="B20" s="5" t="n">
        <v>490</v>
      </c>
      <c r="C20" s="5" t="n">
        <v>480</v>
      </c>
      <c r="D20" s="5" t="n">
        <v>977</v>
      </c>
      <c r="E20" s="5" t="n">
        <v>958</v>
      </c>
    </row>
    <row r="21">
      <c r="A21" s="4" t="inlineStr">
        <is>
          <t>Net income (loss) attributable to Civeo common shareholders</t>
        </is>
      </c>
      <c r="B21" s="6" t="n">
        <v>9078</v>
      </c>
      <c r="C21" s="6" t="n">
        <v>-467</v>
      </c>
      <c r="D21" s="6" t="n">
        <v>10001</v>
      </c>
      <c r="E21" s="6" t="n">
        <v>-10429</v>
      </c>
    </row>
    <row r="22">
      <c r="A22" s="3" t="inlineStr">
        <is>
          <t>Per Share Data (see Note 7)</t>
        </is>
      </c>
      <c r="B22" s="4" t="inlineStr">
        <is>
          <t xml:space="preserve"> </t>
        </is>
      </c>
      <c r="C22" s="4" t="inlineStr">
        <is>
          <t xml:space="preserve"> </t>
        </is>
      </c>
      <c r="D22" s="4" t="inlineStr">
        <is>
          <t xml:space="preserve"> </t>
        </is>
      </c>
      <c r="E22" s="4" t="inlineStr">
        <is>
          <t xml:space="preserve"> </t>
        </is>
      </c>
    </row>
    <row r="23">
      <c r="A23" s="4" t="inlineStr">
        <is>
          <t>Basic net income (loss) per share attributable to Civeo Corporation common shareholders (in dollars per share)</t>
        </is>
      </c>
      <c r="B23" s="7" t="n">
        <v>0.55</v>
      </c>
      <c r="C23" s="7" t="n">
        <v>-0.03</v>
      </c>
      <c r="D23" s="7" t="n">
        <v>0.6</v>
      </c>
      <c r="E23" s="7" t="n">
        <v>-0.73</v>
      </c>
    </row>
    <row r="24">
      <c r="A24" s="4" t="inlineStr">
        <is>
          <t>Diluted net income (loss) per share attributable to Civeo Corporation common shareholders (in dollars per share)</t>
        </is>
      </c>
      <c r="B24" s="7" t="n">
        <v>0.54</v>
      </c>
      <c r="C24" s="7" t="n">
        <v>-0.03</v>
      </c>
      <c r="D24" s="7" t="n">
        <v>0.6</v>
      </c>
      <c r="E24" s="7" t="n">
        <v>-0.73</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148</v>
      </c>
      <c r="C26" s="5" t="n">
        <v>14278</v>
      </c>
      <c r="D26" s="5" t="n">
        <v>14122</v>
      </c>
      <c r="E26" s="5" t="n">
        <v>14244</v>
      </c>
    </row>
    <row r="27">
      <c r="A27" s="4" t="inlineStr">
        <is>
          <t>Diluted (in shares)</t>
        </is>
      </c>
      <c r="B27" s="5" t="n">
        <v>14275</v>
      </c>
      <c r="C27" s="5" t="n">
        <v>14278</v>
      </c>
      <c r="D27" s="5" t="n">
        <v>14271</v>
      </c>
      <c r="E27" s="5" t="n">
        <v>14244</v>
      </c>
    </row>
    <row r="28">
      <c r="A28" s="4" t="inlineStr">
        <is>
          <t>Service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77254</v>
      </c>
      <c r="C30" s="6" t="n">
        <v>147784</v>
      </c>
      <c r="D30" s="6" t="n">
        <v>336824</v>
      </c>
      <c r="E30" s="6" t="n">
        <v>269780</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Service and other costs</t>
        </is>
      </c>
      <c r="B32" s="5" t="n">
        <v>124318</v>
      </c>
      <c r="C32" s="5" t="n">
        <v>103449</v>
      </c>
      <c r="D32" s="5" t="n">
        <v>245168</v>
      </c>
      <c r="E32" s="5" t="n">
        <v>199911</v>
      </c>
    </row>
    <row r="33">
      <c r="A33" s="4" t="inlineStr">
        <is>
          <t>Renta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7035</v>
      </c>
      <c r="C35" s="5" t="n">
        <v>4540</v>
      </c>
      <c r="D35" s="5" t="n">
        <v>12295</v>
      </c>
      <c r="E35" s="5" t="n">
        <v>7604</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Service and other costs</t>
        </is>
      </c>
      <c r="B37" s="5" t="n">
        <v>5414</v>
      </c>
      <c r="C37" s="5" t="n">
        <v>3661</v>
      </c>
      <c r="D37" s="5" t="n">
        <v>9806</v>
      </c>
      <c r="E37" s="5" t="n">
        <v>6631</v>
      </c>
    </row>
    <row r="38">
      <c r="A38" s="4" t="inlineStr">
        <is>
          <t>Produc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65</v>
      </c>
      <c r="C40" s="5" t="n">
        <v>1852</v>
      </c>
      <c r="D40" s="5" t="n">
        <v>1513</v>
      </c>
      <c r="E40" s="5" t="n">
        <v>2222</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Service and other costs</t>
        </is>
      </c>
      <c r="B42" s="6" t="n">
        <v>321</v>
      </c>
      <c r="C42" s="6" t="n">
        <v>892</v>
      </c>
      <c r="D42" s="6" t="n">
        <v>922</v>
      </c>
      <c r="E42" s="6" t="n">
        <v>12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Equity [Abstract]</t>
        </is>
      </c>
      <c r="B3" s="4" t="inlineStr">
        <is>
          <t xml:space="preserve"> </t>
        </is>
      </c>
    </row>
    <row r="4">
      <c r="A4" s="4" t="inlineStr">
        <is>
          <t>SHARE REPURCHASE PROGRAM</t>
        </is>
      </c>
      <c r="B4" s="4" t="inlineStr">
        <is>
          <t>SHARE REPURCHASE PROGRAM In August 2021, our Board of Directors (Board) authorized a common share repurchase program to repurchase up to 5.0% of our total common shares which are issued and outstanding, or approximately 715,000 common shares, over a twelve month period. The common share repurchase program commenced in September 2021 and will terminate no later than twelve months from date of commencement. The repurchase authorization allows repurchases from time to time in open market transactions, including pursuant to trading plans adopted in accordance with Rule 10b5-1 of the Securities Exchange Act of 1934. We intend to fund repurchases through cash on hand and cash generated from operations. Pursuant to our common share repurchase program, during the six months ended June 30, 2022, we repurchased an aggregate of 22,911 of our common shares outstanding at a weighted average price of $23.65 per share, for a total of approximately $0.5 million. We have repurchased an aggregate of 240,090 of our common shares outstanding at a weighted average price of $21.59 per share for a total cost of $5.2 million since inception of the common share repurchase program. The common shares repurchased under the program are cancelled in the periods they are acquired and the payment is accounted for as an increase to accumulated deficit in our Unaudited Consolidated Statements of Changes in Shareholders’ Equity in the period the payment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Certain key employees and non-employee directors participate in the Amended and Restated 2014 Equity Participation Plan of Civeo Corporation (the Civeo Plan). The Civeo Plan authorizes our Board and the Compensation Committee of our Board to approve grants of options, awards of restricted shares, performance awards, phantom share awards and dividend equivalents, awards of deferred shares, and share payments to our employees and non-employee directors. No more than 2.4 million Civeo common shares are authorized to be issued under the Civeo Plan. Outstanding Awards Restricted Share Awards / Restricted Share Units / Deferred Share Awards. On May 18, 2022, we granted 39,032 restricted share awards to our non-employee directors, which vest in their entirety on May 17, 2023. Compensation expense associated with restricted share awards, restricted share units and deferred share awards recognized in the three months ended June 30, 2022 and 2021 totaled $0.3 million and $0.3 million, respectively. Compensation expense associated with restricted share awards, restricted share units and deferred share awards recognized in the six months ended June 30, 2022 and 2021 totaled $0.7 million and $0.8 million, respectively. The total fair value of restricted share awards, restricted share units and deferred share awards that vested during the three months ended June 30, 2022 and 2021 was $1.5 million and zero, respectively. The total fair value of restricted share awards, restricted share units and deferred share awards that vested during the six months ended June 30, 2022 and 2021 was $2.1 million and $1.5 million, respectively. At June 30, 2022, unrecognized compensation cost related to restricted share awards, restricted share units and deferred share awards was $0.9 million, which is expected to be recognized over a weighted average period of 0.9 years. Phantom Share Awards. On February 25, 2022, we granted 255,034 phantom share awards under the Civeo Plan, which vest in three three During the three months ended June 30, 2022 and 2021, we recognized compensation expense associated with phantom shares totaling $2.5 million and $1.4 million, respectively. During the six months ended June 30, 2022 and 2021, we recognized compensation expense associated with phantom shares totaling $4.9 million and $2.9 million, respectively. At June 30, 2022, unrecognized compensation cost related to phantom shares was $14.5 million, as remeasured at June 30, 2022, which is expected to be recognized over a weighted average period of 2.0 years. Performance Awards. On February 25, 2022, we granted 122,555 performance awards under the Civeo Plan, which cliff vest in three years on February 25, 2025 subject to attainment of applicable performance criteria. These awards will be earned in amounts between 0% and 200% of the participant’s target performance share award, based equally on (i) the payout percentage associated with Civeo’s relative total shareholder return rank among a peer group that includes 17 other compa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he following reportable segments: Canada, Australia and the U.S., which represent our strategic focus on hospitality services and workforce accommodations. Financial information by business segment for each of the three and six months ended June 30, 2022 and 2021 is summarized in the following table (in thousands): Total Depreciation Operating Capital Total assets Three months ended June 30, 2022 Canada $ 109,023 $ 14,998 $ 11,197 $ 1,847 $ 753,303 Australia 67,820 7,728 5,452 2,832 204,086 U.S. 8,111 395 (1,295) 376 26,165 Corporate and eliminations — (38) (1,112) — (346,157) Total $ 184,954 $ 23,083 $ 14,242 $ 5,055 $ 637,397 Three months ended June 30, 2021 Canada $ 83,281 $ 12,152 $ 7,452 $ 1,143 $ 763,763 Australia 64,019 8,512 (2,656) 1,147 242,730 U.S. 6,876 542 (1,109) 482 27,793 Corporate and eliminations — 171 (1,558) 386 (316,599) Total $ 154,176 $ 21,377 $ 2,129 $ 3,158 $ 717,687 Six months ended June 30, 2022 Canada $ 204,975 $ 26,595 $ 15,235 $ 3,853 $ 753,303 Australia 131,349 15,685 11,587 4,048 204,086 U.S. 14,308 777 (2,904) 724 26,165 Corporate and eliminations — 153 (5,439) 22 (346,157) Total $ 350,632 $ 43,210 $ 18,479 $ 8,647 $ 637,397 Six months ended June 30, 2021 Canada $ 145,166 $ 24,239 $ (207) $ 2,323 $ 763,763 Australia 123,656 16,971 651 2,701 242,730 U.S. 10,784 1,108 (3,707) 851 27,793 Corporate and eliminations — 328 (4,509) 655 (316,599) Total $ 279,606 $ 42,646 $ (7,772) $ 6,530 $ 717,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our three reportable segments: Canada, Australia and the U.S., and major categories for the periods indicated (in thousands): Three Months Ended Six Months Ended 2022 2021 2022 2021 Canada Accommodation revenues $ 79,431 $ 69,759 $ 146,625 $ 116,289 Mobile facility rental revenues 24,058 8,666 48,076 19,165 Food service and other services revenues 5,534 4,856 10,274 9,712 Total Canada revenues 109,023 83,281 204,975 145,166 Australia Accommodation revenues $ 39,052 $ 37,780 $ 76,651 $ 71,455 Food service and other services revenues 28,768 26,239 54,698 52,201 Total Australia revenues 67,820 64,019 131,349 123,656 U.S. Accommodation revenues $ 791 $ 1,605 $ 1,254 $ 2,377 Mobile facility rental revenues 7,051 3,761 12,317 6,828 Manufacturing revenues 254 1,499 699 1,562 Food service and other services revenues 15 11 38 17 Total U.S. revenues 8,111 6,876 14,308 10,784 Total revenues $ 184,954 $ 154,176 $ 350,632 $ 279,606 </t>
        </is>
      </c>
    </row>
    <row r="5">
      <c r="A5" s="4" t="inlineStr">
        <is>
          <t>Revenue, Remaining Performance Obligation, Expected Timing of Satisfaction</t>
        </is>
      </c>
      <c r="B5" s="4" t="inlineStr">
        <is>
          <t xml:space="preserve">As of June 30, 2022,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2 2023 2024 Thereafter Total Revenue expected to be recognized as of June 30, 2022 $ 75,076 $ 47,206 $ 12,605 $ 9,964 $ 144,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TAILS OF SELECTED BALANCE SHEET ACCOU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Accounts Receivable</t>
        </is>
      </c>
      <c r="B4" s="4" t="inlineStr">
        <is>
          <t xml:space="preserve">Additional information regarding selected balance sheet accounts at June 30, 2022 and December 31, 2021 is presented below (in thousands): June 30, 2022 December 31, 2021 Accounts receivable, net: Trade $ 80,295 $ 75,740 Unbilled revenue 53,455 38,508 Other 1,415 972 Total accounts receivable 135,165 115,220 Allowance for credit losses (320) (361) Total accounts receivable, net $ 134,845 $ 114,859 </t>
        </is>
      </c>
    </row>
    <row r="5">
      <c r="A5" s="4" t="inlineStr">
        <is>
          <t>Schedule of Inventories</t>
        </is>
      </c>
      <c r="B5" s="4" t="inlineStr">
        <is>
          <t xml:space="preserve"> June 30, 2022 December 31, 2021 Inventories: Finished goods and purchased products $ 5,611 $ 5,346 Work in process 365 25 Raw materials 1,406 1,097 Total inventories $ 7,382 $ 6,468 </t>
        </is>
      </c>
    </row>
    <row r="6">
      <c r="A6" s="4" t="inlineStr">
        <is>
          <t>Property, Plant and Equipment</t>
        </is>
      </c>
      <c r="B6" s="4" t="inlineStr">
        <is>
          <t xml:space="preserve"> Estimated June 30, 2022 December 31, 2021 Property, plant and equipment, net: Land $ 28,664 $ 30,556 Accommodations assets 3 — 15 1,592,357 1,657,577 Buildings and leasehold improvements 7 — 20 23,307 24,335 Machinery and equipment 4 — 15 14,804 14,983 Office furniture and equipment 3 — 7 63,407 63,228 Vehicles 3 — 5 14,605 14,578 Construction in progress 5,671 2,063 Total property, plant and equipment 1,742,815 1,807,320 Accumulated depreciation (1,393,721) (1,417,324) Total property, plant and equipment, net $ 349,094 $ 389,996 </t>
        </is>
      </c>
    </row>
    <row r="7">
      <c r="A7" s="4" t="inlineStr">
        <is>
          <t>Schedule of Accrued Liabilities</t>
        </is>
      </c>
      <c r="B7" s="4" t="inlineStr">
        <is>
          <t xml:space="preserve"> June 30, 2022 December 31, 2021 Accrued liabilities: Accrued compensation $ 23,345 $ 28,877 Accrued taxes, other than income taxes 2,998 2,944 Other 1,946 1,743 Total accrued liabilities $ 28,289 $ 33,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arrying amount as of June 30, 2022 and December 31, 2021 of the assets classified as held for sale (in thousands): June 30, 2022 December 31, 2021 Assets held for sale: Property, plant and equipment, net $ 11,430 $ 11,762 Total assets held for sale $ 11,430 $ 11,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earnings per share attributable to Civeo common shareholders is presented below for the periods indicated (in thousands, except per share amounts): Three Months Ended June 30, Six Months Ended June 30, 2022 2021 2022 2021 Numerator: Net income (loss) attributable to Civeo common shareholders $ 9,078 $ (467) $ 10,001 $ (10,429) Less: income allocated to participating securities (1,356) — (1,497) — Basic net income (loss) attributable to Civeo Corporation common shareholders $ 7,722 $ (467) $ 8,504 $ (10,429) Add: undistributed income attributable to participating securities 1,356 — 1,497 — Less: undistributed income reallocated to participating securities (1,346) — (1,483) — Diluted net income (loss) attributable to Civeo Corporation common shareholders $ 7,732 $ (467) $ 8,518 $ (10,429) Denominator: Weighted average shares outstanding - basic 14,148 14,278 14,122 14,244 Dilutive shares - share-based awards 127 — 149 — Weighted average shares outstanding - diluted 14,275 14,278 14,271 14,244 Basic net income (loss) per share attributable to Civeo Corporation common shareholders (1) $ 0.55 $ (0.03) $ 0.60 $ (0.73) Diluted net income (loss) per share attributable to Civeo Corporation common shareholders (1) $ 0.54 $ (0.03) $ 0.60 $ (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As of June 30, 2022 and December 31, 2021, long-term debt consisted of the following (in thousands): June 30, 2022 December 31, 2021 Canadian term loan; weighted average interest rate of 4.1% for the six month period ended June 30, 2022 $ 46,560 $ 63,104 U.S. revolving credit facility; weighted average interest rate of 5.7% for the six month period ended June 30, 2022 — — Canadian revolving credit facility; weighted average interest rate of 4.4% for the six month period ended June 30, 2022 93,586 111,300 Australian revolving credit facility; weighted average interest rate of 3.3% for the six month period ended June 30, 2022 14,492 726 154,638 175,130 Less: Unamortized debt issuance costs 1,740 1,952 Total debt 152,898 173,178 Less: Current portion of long-term debt, including unamortized debt issuance costs, net 29,880 30,576 Long-term debt, less current maturities $ 123,018 $ 142,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business segment for each of the three and six months ended June 30, 2022 and 2021 is summarized in the following table (in thousands): Total Depreciation Operating Capital Total assets Three months ended June 30, 2022 Canada $ 109,023 $ 14,998 $ 11,197 $ 1,847 $ 753,303 Australia 67,820 7,728 5,452 2,832 204,086 U.S. 8,111 395 (1,295) 376 26,165 Corporate and eliminations — (38) (1,112) — (346,157) Total $ 184,954 $ 23,083 $ 14,242 $ 5,055 $ 637,397 Three months ended June 30, 2021 Canada $ 83,281 $ 12,152 $ 7,452 $ 1,143 $ 763,763 Australia 64,019 8,512 (2,656) 1,147 242,730 U.S. 6,876 542 (1,109) 482 27,793 Corporate and eliminations — 171 (1,558) 386 (316,599) Total $ 154,176 $ 21,377 $ 2,129 $ 3,158 $ 717,687 Six months ended June 30, 2022 Canada $ 204,975 $ 26,595 $ 15,235 $ 3,853 $ 753,303 Australia 131,349 15,685 11,587 4,048 204,086 U.S. 14,308 777 (2,904) 724 26,165 Corporate and eliminations — 153 (5,439) 22 (346,157) Total $ 350,632 $ 43,210 $ 18,479 $ 8,647 $ 637,397 Six months ended June 30, 2021 Canada $ 145,166 $ 24,239 $ (207) $ 2,323 $ 763,763 Australia 123,656 16,971 651 2,701 242,730 U.S. 10,784 1,108 (3,707) 851 27,793 Corporate and eliminations — 328 (4,509) 655 (316,599) Total $ 279,606 $ 42,646 $ (7,772) $ 6,530 $ 717,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Narrative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230</v>
      </c>
      <c r="C4" s="6" t="n">
        <v>10</v>
      </c>
      <c r="D4" s="6" t="n">
        <v>12138</v>
      </c>
      <c r="E4" s="6" t="n">
        <v>-9415</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zero taxes</t>
        </is>
      </c>
      <c r="B6" s="5" t="n">
        <v>-20024</v>
      </c>
      <c r="C6" s="5" t="n">
        <v>-1573</v>
      </c>
      <c r="D6" s="5" t="n">
        <v>-12012</v>
      </c>
      <c r="E6" s="5" t="n">
        <v>-3200</v>
      </c>
    </row>
    <row r="7">
      <c r="A7" s="4" t="inlineStr">
        <is>
          <t>Total other comprehensive loss, net of taxes</t>
        </is>
      </c>
      <c r="B7" s="5" t="n">
        <v>-20024</v>
      </c>
      <c r="C7" s="5" t="n">
        <v>-1573</v>
      </c>
      <c r="D7" s="5" t="n">
        <v>-12012</v>
      </c>
      <c r="E7" s="5" t="n">
        <v>-3200</v>
      </c>
    </row>
    <row r="8">
      <c r="A8" s="4" t="inlineStr">
        <is>
          <t>Comprehensive income (loss)</t>
        </is>
      </c>
      <c r="B8" s="5" t="n">
        <v>-9794</v>
      </c>
      <c r="C8" s="5" t="n">
        <v>-1563</v>
      </c>
      <c r="D8" s="5" t="n">
        <v>126</v>
      </c>
      <c r="E8" s="5" t="n">
        <v>-12615</v>
      </c>
    </row>
    <row r="9">
      <c r="A9" s="4" t="inlineStr">
        <is>
          <t>Less: Comprehensive income (loss) attributable to noncontrolling interest</t>
        </is>
      </c>
      <c r="B9" s="5" t="n">
        <v>568</v>
      </c>
      <c r="C9" s="5" t="n">
        <v>-11</v>
      </c>
      <c r="D9" s="5" t="n">
        <v>1106</v>
      </c>
      <c r="E9" s="5" t="n">
        <v>38</v>
      </c>
    </row>
    <row r="10">
      <c r="A10" s="4" t="inlineStr">
        <is>
          <t>Comprehensive loss attributable to Civeo Corporation</t>
        </is>
      </c>
      <c r="B10" s="6" t="n">
        <v>-10362</v>
      </c>
      <c r="C10" s="6" t="n">
        <v>-1552</v>
      </c>
      <c r="D10" s="6" t="n">
        <v>-980</v>
      </c>
      <c r="E10" s="6" t="n">
        <v>-126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6 Months Ended</t>
        </is>
      </c>
    </row>
    <row r="2">
      <c r="B2" s="2" t="inlineStr">
        <is>
          <t>Jun. 30, 2022 segment</t>
        </is>
      </c>
    </row>
    <row r="3">
      <c r="A3" s="3" t="inlineStr">
        <is>
          <t>Revenue from Contract with Customer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categ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4954</v>
      </c>
      <c r="C4" s="6" t="n">
        <v>154176</v>
      </c>
      <c r="D4" s="6" t="n">
        <v>350632</v>
      </c>
      <c r="E4" s="6" t="n">
        <v>279606</v>
      </c>
    </row>
    <row r="5">
      <c r="A5" s="4" t="inlineStr">
        <is>
          <t>Mobile facility renta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035</v>
      </c>
      <c r="C7" s="5" t="n">
        <v>4540</v>
      </c>
      <c r="D7" s="5" t="n">
        <v>12295</v>
      </c>
      <c r="E7" s="5" t="n">
        <v>760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9023</v>
      </c>
      <c r="C10" s="5" t="n">
        <v>83281</v>
      </c>
      <c r="D10" s="5" t="n">
        <v>204975</v>
      </c>
      <c r="E10" s="5" t="n">
        <v>145166</v>
      </c>
    </row>
    <row r="11">
      <c r="A11" s="4" t="inlineStr">
        <is>
          <t>Canada | Accommodation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9431</v>
      </c>
      <c r="C13" s="5" t="n">
        <v>69759</v>
      </c>
      <c r="D13" s="5" t="n">
        <v>146625</v>
      </c>
      <c r="E13" s="5" t="n">
        <v>116289</v>
      </c>
    </row>
    <row r="14">
      <c r="A14" s="4" t="inlineStr">
        <is>
          <t>Canada | Mobile facility rental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4058</v>
      </c>
      <c r="C16" s="5" t="n">
        <v>8666</v>
      </c>
      <c r="D16" s="5" t="n">
        <v>48076</v>
      </c>
      <c r="E16" s="5" t="n">
        <v>19165</v>
      </c>
    </row>
    <row r="17">
      <c r="A17" s="4" t="inlineStr">
        <is>
          <t>Canada | Food service and other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534</v>
      </c>
      <c r="C19" s="5" t="n">
        <v>4856</v>
      </c>
      <c r="D19" s="5" t="n">
        <v>10274</v>
      </c>
      <c r="E19" s="5" t="n">
        <v>9712</v>
      </c>
    </row>
    <row r="20">
      <c r="A20" s="4" t="inlineStr">
        <is>
          <t>Austral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7820</v>
      </c>
      <c r="C22" s="5" t="n">
        <v>64019</v>
      </c>
      <c r="D22" s="5" t="n">
        <v>131349</v>
      </c>
      <c r="E22" s="5" t="n">
        <v>123656</v>
      </c>
    </row>
    <row r="23">
      <c r="A23" s="4" t="inlineStr">
        <is>
          <t>Australia | Accommodation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9052</v>
      </c>
      <c r="C25" s="5" t="n">
        <v>37780</v>
      </c>
      <c r="D25" s="5" t="n">
        <v>76651</v>
      </c>
      <c r="E25" s="5" t="n">
        <v>71455</v>
      </c>
    </row>
    <row r="26">
      <c r="A26" s="4" t="inlineStr">
        <is>
          <t>Australia | Food service and other services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8768</v>
      </c>
      <c r="C28" s="5" t="n">
        <v>26239</v>
      </c>
      <c r="D28" s="5" t="n">
        <v>54698</v>
      </c>
      <c r="E28" s="5" t="n">
        <v>52201</v>
      </c>
    </row>
    <row r="29">
      <c r="A29" s="4" t="inlineStr">
        <is>
          <t>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111</v>
      </c>
      <c r="C31" s="5" t="n">
        <v>6876</v>
      </c>
      <c r="D31" s="5" t="n">
        <v>14308</v>
      </c>
      <c r="E31" s="5" t="n">
        <v>10784</v>
      </c>
    </row>
    <row r="32">
      <c r="A32" s="4" t="inlineStr">
        <is>
          <t>U.S. | Accommodation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91</v>
      </c>
      <c r="C34" s="5" t="n">
        <v>1605</v>
      </c>
      <c r="D34" s="5" t="n">
        <v>1254</v>
      </c>
      <c r="E34" s="5" t="n">
        <v>2377</v>
      </c>
    </row>
    <row r="35">
      <c r="A35" s="4" t="inlineStr">
        <is>
          <t>U.S. | Mobile facility rental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051</v>
      </c>
      <c r="C37" s="5" t="n">
        <v>3761</v>
      </c>
      <c r="D37" s="5" t="n">
        <v>12317</v>
      </c>
      <c r="E37" s="5" t="n">
        <v>6828</v>
      </c>
    </row>
    <row r="38">
      <c r="A38" s="4" t="inlineStr">
        <is>
          <t>U.S. | Manufacturing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54</v>
      </c>
      <c r="C40" s="5" t="n">
        <v>1499</v>
      </c>
      <c r="D40" s="5" t="n">
        <v>699</v>
      </c>
      <c r="E40" s="5" t="n">
        <v>1562</v>
      </c>
    </row>
    <row r="41">
      <c r="A41" s="4" t="inlineStr">
        <is>
          <t>U.S. | Food service and other services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5</v>
      </c>
      <c r="C43" s="6" t="n">
        <v>11</v>
      </c>
      <c r="D43" s="6" t="n">
        <v>38</v>
      </c>
      <c r="E43" s="6" t="n">
        <v>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venue related to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expected to be recognized as of June 30, 2022</t>
        </is>
      </c>
      <c r="B3" s="6" t="n">
        <v>144851</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as of June 30, 2022</t>
        </is>
      </c>
      <c r="B6" s="6" t="n">
        <v>75076</v>
      </c>
    </row>
    <row r="7">
      <c r="A7" s="4" t="inlineStr">
        <is>
          <t>Revenue expected to be recognized,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as of June 30, 2022</t>
        </is>
      </c>
      <c r="B10" s="6" t="n">
        <v>47206</v>
      </c>
    </row>
    <row r="11">
      <c r="A11" s="4" t="inlineStr">
        <is>
          <t>Revenue expected to be recognized,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as of June 30, 2022</t>
        </is>
      </c>
      <c r="B14" s="6" t="n">
        <v>12605</v>
      </c>
    </row>
    <row r="15">
      <c r="A15" s="4" t="inlineStr">
        <is>
          <t>Revenue expected to be recognized,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as of June 30, 2022</t>
        </is>
      </c>
      <c r="B18" s="6" t="n">
        <v>9964</v>
      </c>
    </row>
    <row r="19">
      <c r="A19" s="4" t="inlineStr">
        <is>
          <t>Revenue expected to be recognized, period</t>
        </is>
      </c>
      <c r="B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MPAIRMENT CHARGES (Details) - USD ($) $ in Thousands</t>
        </is>
      </c>
      <c r="B1" s="2" t="inlineStr">
        <is>
          <t>3 Months Ended</t>
        </is>
      </c>
    </row>
    <row r="2">
      <c r="B2" s="2" t="inlineStr">
        <is>
          <t>Jun. 30, 2021</t>
        </is>
      </c>
      <c r="C2" s="2" t="inlineStr">
        <is>
          <t>Jun.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4" t="inlineStr">
        <is>
          <t xml:space="preserve"> </t>
        </is>
      </c>
      <c r="C4" s="6" t="n">
        <v>349094</v>
      </c>
      <c r="D4" s="6" t="n">
        <v>389996</v>
      </c>
    </row>
    <row r="5">
      <c r="A5" s="4" t="inlineStr">
        <is>
          <t>Australia</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expense of long-lived assets</t>
        </is>
      </c>
      <c r="B7" s="6" t="n">
        <v>7900</v>
      </c>
      <c r="C7" s="4" t="inlineStr">
        <is>
          <t xml:space="preserve"> </t>
        </is>
      </c>
      <c r="D7" s="4" t="inlineStr">
        <is>
          <t xml:space="preserve"> </t>
        </is>
      </c>
    </row>
    <row r="8">
      <c r="A8" s="4" t="inlineStr">
        <is>
          <t>Property, plant and equipment, net</t>
        </is>
      </c>
      <c r="B8" s="6" t="n">
        <v>2400</v>
      </c>
      <c r="C8" s="4" t="inlineStr">
        <is>
          <t xml:space="preserve"> </t>
        </is>
      </c>
      <c r="D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ounts Receivab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35165</v>
      </c>
      <c r="C3" s="6" t="n">
        <v>115220</v>
      </c>
    </row>
    <row r="4">
      <c r="A4" s="4" t="inlineStr">
        <is>
          <t>Allowance for credit losses</t>
        </is>
      </c>
      <c r="B4" s="5" t="n">
        <v>-320</v>
      </c>
      <c r="C4" s="5" t="n">
        <v>-361</v>
      </c>
    </row>
    <row r="5">
      <c r="A5" s="4" t="inlineStr">
        <is>
          <t>Total accounts receivable, net</t>
        </is>
      </c>
      <c r="B5" s="5" t="n">
        <v>134845</v>
      </c>
      <c r="C5" s="5" t="n">
        <v>114859</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80295</v>
      </c>
      <c r="C8" s="5" t="n">
        <v>75740</v>
      </c>
    </row>
    <row r="9">
      <c r="A9" s="4" t="inlineStr">
        <is>
          <t>Unbilled reven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53455</v>
      </c>
      <c r="C11" s="5" t="n">
        <v>38508</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1415</v>
      </c>
      <c r="C14" s="6" t="n">
        <v>9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Finished goods and purchased products</t>
        </is>
      </c>
      <c r="B3" s="6" t="n">
        <v>5611</v>
      </c>
      <c r="C3" s="6" t="n">
        <v>5346</v>
      </c>
    </row>
    <row r="4">
      <c r="A4" s="4" t="inlineStr">
        <is>
          <t>Work in process</t>
        </is>
      </c>
      <c r="B4" s="5" t="n">
        <v>365</v>
      </c>
      <c r="C4" s="5" t="n">
        <v>25</v>
      </c>
    </row>
    <row r="5">
      <c r="A5" s="4" t="inlineStr">
        <is>
          <t>Raw materials</t>
        </is>
      </c>
      <c r="B5" s="5" t="n">
        <v>1406</v>
      </c>
      <c r="C5" s="5" t="n">
        <v>1097</v>
      </c>
    </row>
    <row r="6">
      <c r="A6" s="4" t="inlineStr">
        <is>
          <t>Total inventories</t>
        </is>
      </c>
      <c r="B6" s="6" t="n">
        <v>7382</v>
      </c>
      <c r="C6" s="6" t="n">
        <v>6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6" t="n">
        <v>1742815</v>
      </c>
      <c r="C4" s="6" t="n">
        <v>1807320</v>
      </c>
    </row>
    <row r="5">
      <c r="A5" s="4" t="inlineStr">
        <is>
          <t>Accumulated depreciation</t>
        </is>
      </c>
      <c r="B5" s="5" t="n">
        <v>-1393721</v>
      </c>
      <c r="C5" s="5" t="n">
        <v>-1417324</v>
      </c>
    </row>
    <row r="6">
      <c r="A6" s="4" t="inlineStr">
        <is>
          <t>Total property, plant and equipment, net</t>
        </is>
      </c>
      <c r="B6" s="5" t="n">
        <v>349094</v>
      </c>
      <c r="C6" s="5" t="n">
        <v>38999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28664</v>
      </c>
      <c r="C9" s="5" t="n">
        <v>30556</v>
      </c>
    </row>
    <row r="10">
      <c r="A10" s="4" t="inlineStr">
        <is>
          <t>Accommodations asse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592357</v>
      </c>
      <c r="C12" s="5" t="n">
        <v>1657577</v>
      </c>
    </row>
    <row r="13">
      <c r="A13" s="4" t="inlineStr">
        <is>
          <t>Accommodations asse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3 years</t>
        </is>
      </c>
      <c r="C15" s="4" t="inlineStr">
        <is>
          <t xml:space="preserve"> </t>
        </is>
      </c>
    </row>
    <row r="16">
      <c r="A16" s="4" t="inlineStr">
        <is>
          <t>Accommodations asse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15 years</t>
        </is>
      </c>
      <c r="C18" s="4" t="inlineStr">
        <is>
          <t xml:space="preserve"> </t>
        </is>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23307</v>
      </c>
      <c r="C21" s="5" t="n">
        <v>24335</v>
      </c>
    </row>
    <row r="22">
      <c r="A22" s="4" t="inlineStr">
        <is>
          <t>Buildings and 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Buildings and 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20 years</t>
        </is>
      </c>
      <c r="C27" s="4" t="inlineStr">
        <is>
          <t xml:space="preserve"> </t>
        </is>
      </c>
    </row>
    <row r="28">
      <c r="A28" s="4" t="inlineStr">
        <is>
          <t>Machinery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14804</v>
      </c>
      <c r="C30" s="5" t="n">
        <v>14983</v>
      </c>
    </row>
    <row r="31">
      <c r="A31" s="4" t="inlineStr">
        <is>
          <t>Machinery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4 years</t>
        </is>
      </c>
      <c r="C33" s="4" t="inlineStr">
        <is>
          <t xml:space="preserve"> </t>
        </is>
      </c>
    </row>
    <row r="34">
      <c r="A34" s="4" t="inlineStr">
        <is>
          <t>Machinery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5 years</t>
        </is>
      </c>
      <c r="C36" s="4" t="inlineStr">
        <is>
          <t xml:space="preserve"> </t>
        </is>
      </c>
    </row>
    <row r="37">
      <c r="A37" s="4" t="inlineStr">
        <is>
          <t>Office furniture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plant and equipment</t>
        </is>
      </c>
      <c r="B39" s="6" t="n">
        <v>63407</v>
      </c>
      <c r="C39" s="5" t="n">
        <v>63228</v>
      </c>
    </row>
    <row r="40">
      <c r="A40" s="4" t="inlineStr">
        <is>
          <t>Office furniture and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in years)</t>
        </is>
      </c>
      <c r="B42" s="4" t="inlineStr">
        <is>
          <t>3 years</t>
        </is>
      </c>
      <c r="C42" s="4" t="inlineStr">
        <is>
          <t xml:space="preserve"> </t>
        </is>
      </c>
    </row>
    <row r="43">
      <c r="A43" s="4" t="inlineStr">
        <is>
          <t>Office furniture and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in years)</t>
        </is>
      </c>
      <c r="B45" s="4" t="inlineStr">
        <is>
          <t>7 years</t>
        </is>
      </c>
      <c r="C45" s="4" t="inlineStr">
        <is>
          <t xml:space="preserve"> </t>
        </is>
      </c>
    </row>
    <row r="46">
      <c r="A46" s="4" t="inlineStr">
        <is>
          <t>Vehicl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plant and equipment</t>
        </is>
      </c>
      <c r="B48" s="6" t="n">
        <v>14605</v>
      </c>
      <c r="C48" s="5" t="n">
        <v>14578</v>
      </c>
    </row>
    <row r="49">
      <c r="A49" s="4" t="inlineStr">
        <is>
          <t>Vehicle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fe (in years)</t>
        </is>
      </c>
      <c r="B51" s="4" t="inlineStr">
        <is>
          <t>3 years</t>
        </is>
      </c>
      <c r="C51" s="4" t="inlineStr">
        <is>
          <t xml:space="preserve"> </t>
        </is>
      </c>
    </row>
    <row r="52">
      <c r="A52" s="4" t="inlineStr">
        <is>
          <t>Vehicle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 (in years)</t>
        </is>
      </c>
      <c r="B54" s="4" t="inlineStr">
        <is>
          <t>5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property, plant and equipment</t>
        </is>
      </c>
      <c r="B57" s="6" t="n">
        <v>5671</v>
      </c>
      <c r="C57" s="6" t="n">
        <v>20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Accrued compensation</t>
        </is>
      </c>
      <c r="B3" s="6" t="n">
        <v>23345</v>
      </c>
      <c r="C3" s="6" t="n">
        <v>28877</v>
      </c>
    </row>
    <row r="4">
      <c r="A4" s="4" t="inlineStr">
        <is>
          <t>Accrued taxes, other than income taxes</t>
        </is>
      </c>
      <c r="B4" s="5" t="n">
        <v>2998</v>
      </c>
      <c r="C4" s="5" t="n">
        <v>2944</v>
      </c>
    </row>
    <row r="5">
      <c r="A5" s="4" t="inlineStr">
        <is>
          <t>Other</t>
        </is>
      </c>
      <c r="B5" s="5" t="n">
        <v>1946</v>
      </c>
      <c r="C5" s="5" t="n">
        <v>1743</v>
      </c>
    </row>
    <row r="6">
      <c r="A6" s="4" t="inlineStr">
        <is>
          <t>Total accrued liabilities</t>
        </is>
      </c>
      <c r="B6" s="6" t="n">
        <v>28289</v>
      </c>
      <c r="C6" s="6" t="n">
        <v>335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arrying Amount of Assets Held for Sale (Details) - USD ($) $ in Thousands</t>
        </is>
      </c>
      <c r="B1" s="2" t="inlineStr">
        <is>
          <t>Jun. 30, 2022</t>
        </is>
      </c>
      <c r="C1" s="2" t="inlineStr">
        <is>
          <t>Dec. 31, 2021</t>
        </is>
      </c>
    </row>
    <row r="2">
      <c r="A2" s="3" t="inlineStr">
        <is>
          <t>Discontinued Operations and Disposal Groups [Abstract]</t>
        </is>
      </c>
      <c r="B2" s="4" t="inlineStr">
        <is>
          <t xml:space="preserve"> </t>
        </is>
      </c>
      <c r="C2" s="4" t="inlineStr">
        <is>
          <t xml:space="preserve"> </t>
        </is>
      </c>
    </row>
    <row r="3">
      <c r="A3" s="4" t="inlineStr">
        <is>
          <t>Property, plant and equipment, net</t>
        </is>
      </c>
      <c r="B3" s="6" t="n">
        <v>11430</v>
      </c>
      <c r="C3" s="6" t="n">
        <v>11762</v>
      </c>
    </row>
    <row r="4">
      <c r="A4" s="4" t="inlineStr">
        <is>
          <t>Total assets held for sale</t>
        </is>
      </c>
      <c r="B4" s="6" t="n">
        <v>11430</v>
      </c>
      <c r="C4" s="6" t="n">
        <v>11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iveo common shareholders</t>
        </is>
      </c>
      <c r="B4" s="6" t="n">
        <v>9078</v>
      </c>
      <c r="C4" s="6" t="n">
        <v>-467</v>
      </c>
      <c r="D4" s="6" t="n">
        <v>10001</v>
      </c>
      <c r="E4" s="6" t="n">
        <v>-10429</v>
      </c>
    </row>
    <row r="5">
      <c r="A5" s="4" t="inlineStr">
        <is>
          <t>Less: income allocated to participating securities</t>
        </is>
      </c>
      <c r="B5" s="5" t="n">
        <v>-1356</v>
      </c>
      <c r="C5" s="5" t="n">
        <v>0</v>
      </c>
      <c r="D5" s="5" t="n">
        <v>-1497</v>
      </c>
      <c r="E5" s="5" t="n">
        <v>0</v>
      </c>
    </row>
    <row r="6">
      <c r="A6" s="4" t="inlineStr">
        <is>
          <t>Basic net income (loss) attributable to Civeo Corporation common shareholders</t>
        </is>
      </c>
      <c r="B6" s="5" t="n">
        <v>7722</v>
      </c>
      <c r="C6" s="5" t="n">
        <v>-467</v>
      </c>
      <c r="D6" s="5" t="n">
        <v>8504</v>
      </c>
      <c r="E6" s="5" t="n">
        <v>-10429</v>
      </c>
    </row>
    <row r="7">
      <c r="A7" s="4" t="inlineStr">
        <is>
          <t>Add: undistributed income attributable to participating securities</t>
        </is>
      </c>
      <c r="B7" s="5" t="n">
        <v>1356</v>
      </c>
      <c r="C7" s="5" t="n">
        <v>0</v>
      </c>
      <c r="D7" s="5" t="n">
        <v>1497</v>
      </c>
      <c r="E7" s="5" t="n">
        <v>0</v>
      </c>
    </row>
    <row r="8">
      <c r="A8" s="4" t="inlineStr">
        <is>
          <t>Less: undistributed income reallocated to participating securities</t>
        </is>
      </c>
      <c r="B8" s="5" t="n">
        <v>-1346</v>
      </c>
      <c r="C8" s="5" t="n">
        <v>0</v>
      </c>
      <c r="D8" s="5" t="n">
        <v>-1483</v>
      </c>
      <c r="E8" s="5" t="n">
        <v>0</v>
      </c>
    </row>
    <row r="9">
      <c r="A9" s="4" t="inlineStr">
        <is>
          <t>Diluted net income (loss) attributable to Civeo Corporation common shareholders</t>
        </is>
      </c>
      <c r="B9" s="6" t="n">
        <v>7732</v>
      </c>
      <c r="C9" s="6" t="n">
        <v>-467</v>
      </c>
      <c r="D9" s="6" t="n">
        <v>8518</v>
      </c>
      <c r="E9" s="6" t="n">
        <v>-10429</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 basic (in shares)</t>
        </is>
      </c>
      <c r="B11" s="5" t="n">
        <v>14148</v>
      </c>
      <c r="C11" s="5" t="n">
        <v>14278</v>
      </c>
      <c r="D11" s="5" t="n">
        <v>14122</v>
      </c>
      <c r="E11" s="5" t="n">
        <v>14244</v>
      </c>
    </row>
    <row r="12">
      <c r="A12" s="4" t="inlineStr">
        <is>
          <t>Dilutive shares - share-based awards (in shares)</t>
        </is>
      </c>
      <c r="B12" s="5" t="n">
        <v>127</v>
      </c>
      <c r="C12" s="5" t="n">
        <v>0</v>
      </c>
      <c r="D12" s="5" t="n">
        <v>149</v>
      </c>
      <c r="E12" s="5" t="n">
        <v>0</v>
      </c>
    </row>
    <row r="13">
      <c r="A13" s="4" t="inlineStr">
        <is>
          <t>Weighted average shares outstanding - diluted (in shares)</t>
        </is>
      </c>
      <c r="B13" s="5" t="n">
        <v>14275</v>
      </c>
      <c r="C13" s="5" t="n">
        <v>14278</v>
      </c>
      <c r="D13" s="5" t="n">
        <v>14271</v>
      </c>
      <c r="E13" s="5" t="n">
        <v>14244</v>
      </c>
    </row>
    <row r="14">
      <c r="A14" s="4" t="inlineStr">
        <is>
          <t>Basic net income (loss) per share attributable to Civeo Corporation common shareholders (in dollars per share)</t>
        </is>
      </c>
      <c r="B14" s="7" t="n">
        <v>0.55</v>
      </c>
      <c r="C14" s="7" t="n">
        <v>-0.03</v>
      </c>
      <c r="D14" s="7" t="n">
        <v>0.6</v>
      </c>
      <c r="E14" s="7" t="n">
        <v>-0.73</v>
      </c>
    </row>
    <row r="15">
      <c r="A15" s="4" t="inlineStr">
        <is>
          <t>Diluted net income (loss) per share attributable to Civeo Corporation common shareholders (in dollars per share)</t>
        </is>
      </c>
      <c r="B15" s="7" t="n">
        <v>0.54</v>
      </c>
      <c r="C15" s="7" t="n">
        <v>-0.03</v>
      </c>
      <c r="D15" s="7" t="n">
        <v>0.6</v>
      </c>
      <c r="E15" s="7" t="n">
        <v>-0.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Parenthetica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charge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8" t="n">
        <v>0.1</v>
      </c>
      <c r="C5" s="8" t="n">
        <v>0.1</v>
      </c>
      <c r="D5" s="8" t="n">
        <v>0.1</v>
      </c>
      <c r="E5" s="8" t="n">
        <v>0.2</v>
      </c>
    </row>
    <row r="6">
      <c r="A6" s="4" t="inlineStr">
        <is>
          <t>Preferred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8" t="n">
        <v>2.5</v>
      </c>
      <c r="C8" s="8" t="n">
        <v>2.5</v>
      </c>
      <c r="D8" s="8" t="n">
        <v>2.4</v>
      </c>
      <c r="E8" s="8" t="n">
        <v>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154638</v>
      </c>
      <c r="C4" s="6" t="n">
        <v>175130</v>
      </c>
    </row>
    <row r="5">
      <c r="A5" s="4" t="inlineStr">
        <is>
          <t>Less: Unamortized debt issuance costs</t>
        </is>
      </c>
      <c r="B5" s="5" t="n">
        <v>1740</v>
      </c>
      <c r="C5" s="5" t="n">
        <v>1952</v>
      </c>
    </row>
    <row r="6">
      <c r="A6" s="4" t="inlineStr">
        <is>
          <t>Total debt</t>
        </is>
      </c>
      <c r="B6" s="5" t="n">
        <v>152898</v>
      </c>
      <c r="C6" s="5" t="n">
        <v>173178</v>
      </c>
    </row>
    <row r="7">
      <c r="A7" s="4" t="inlineStr">
        <is>
          <t>Less: Current portion of long-term debt, including unamortized debt issuance costs, net</t>
        </is>
      </c>
      <c r="B7" s="5" t="n">
        <v>29880</v>
      </c>
      <c r="C7" s="5" t="n">
        <v>30576</v>
      </c>
    </row>
    <row r="8">
      <c r="A8" s="4" t="inlineStr">
        <is>
          <t>Long-term debt, less current maturities</t>
        </is>
      </c>
      <c r="B8" s="5" t="n">
        <v>123018</v>
      </c>
      <c r="C8" s="5" t="n">
        <v>142602</v>
      </c>
    </row>
    <row r="9">
      <c r="A9" s="4" t="inlineStr">
        <is>
          <t>Canadian term loan; weighted average interest rate of 4.1% for the six month period ended June 30,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nadian term loan</t>
        </is>
      </c>
      <c r="B11" s="6" t="n">
        <v>46560</v>
      </c>
      <c r="C11" s="5" t="n">
        <v>63104</v>
      </c>
    </row>
    <row r="12">
      <c r="A12" s="4" t="inlineStr">
        <is>
          <t>Weighted average interest rate of term loan</t>
        </is>
      </c>
      <c r="B12" s="9" t="n">
        <v>0.041</v>
      </c>
      <c r="C12" s="4" t="inlineStr">
        <is>
          <t xml:space="preserve"> </t>
        </is>
      </c>
    </row>
    <row r="13">
      <c r="A13" s="4" t="inlineStr">
        <is>
          <t>U.S. revolving credit facility; weighted average interest rate of 5.7% for the six month period ended June 30, 202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credit facility</t>
        </is>
      </c>
      <c r="B15" s="6" t="n">
        <v>0</v>
      </c>
      <c r="C15" s="5" t="n">
        <v>0</v>
      </c>
    </row>
    <row r="16">
      <c r="A16" s="4" t="inlineStr">
        <is>
          <t>Interest rate on line of credit facility</t>
        </is>
      </c>
      <c r="B16" s="9" t="n">
        <v>0.057</v>
      </c>
      <c r="C16" s="4" t="inlineStr">
        <is>
          <t xml:space="preserve"> </t>
        </is>
      </c>
    </row>
    <row r="17">
      <c r="A17" s="4" t="inlineStr">
        <is>
          <t>Canadian revolving credit facility; weighted average interest rate of 4.4% for the six month period ended June 30,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volving credit facility</t>
        </is>
      </c>
      <c r="B19" s="6" t="n">
        <v>93586</v>
      </c>
      <c r="C19" s="5" t="n">
        <v>111300</v>
      </c>
    </row>
    <row r="20">
      <c r="A20" s="4" t="inlineStr">
        <is>
          <t>Interest rate on line of credit facility</t>
        </is>
      </c>
      <c r="B20" s="9" t="n">
        <v>0.044</v>
      </c>
      <c r="C20" s="4" t="inlineStr">
        <is>
          <t xml:space="preserve"> </t>
        </is>
      </c>
    </row>
    <row r="21">
      <c r="A21" s="4" t="inlineStr">
        <is>
          <t>Australian revolving credit facility; weighted average interest rate of 3.3% for the six month period ended June 30, 202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Revolving credit facility</t>
        </is>
      </c>
      <c r="B23" s="6" t="n">
        <v>14492</v>
      </c>
      <c r="C23" s="6" t="n">
        <v>726</v>
      </c>
    </row>
    <row r="24">
      <c r="A24" s="4" t="inlineStr">
        <is>
          <t>Interest rate on line of credit facility</t>
        </is>
      </c>
      <c r="B24" s="9" t="n">
        <v>0.033</v>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DEBT - Credit Agreement (Details) $ in Millions, $ in Millions</t>
        </is>
      </c>
      <c r="B1" s="2" t="inlineStr">
        <is>
          <t>6 Months Ended</t>
        </is>
      </c>
    </row>
    <row r="2">
      <c r="B2" s="2" t="inlineStr">
        <is>
          <t>Jun. 30, 2022 USD ($) lender</t>
        </is>
      </c>
      <c r="C2" s="2" t="inlineStr">
        <is>
          <t>Jun. 30, 2022 CAD ($) lender</t>
        </is>
      </c>
      <c r="D2" s="2" t="inlineStr">
        <is>
          <t>Jun. 30, 2022 AUD ($) lender</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coverage ratio</t>
        </is>
      </c>
      <c r="B4" s="5" t="n">
        <v>3</v>
      </c>
      <c r="C4" s="4" t="inlineStr">
        <is>
          <t xml:space="preserve"> </t>
        </is>
      </c>
      <c r="D4" s="4" t="inlineStr">
        <is>
          <t xml:space="preserve"> </t>
        </is>
      </c>
      <c r="E4" s="4" t="inlineStr">
        <is>
          <t xml:space="preserve"> </t>
        </is>
      </c>
    </row>
    <row r="5">
      <c r="A5" s="4" t="inlineStr">
        <is>
          <t>Long-term debt</t>
        </is>
      </c>
      <c r="B5" s="6" t="n">
        <v>152898000</v>
      </c>
      <c r="C5" s="4" t="inlineStr">
        <is>
          <t xml:space="preserve"> </t>
        </is>
      </c>
      <c r="D5" s="4" t="inlineStr">
        <is>
          <t xml:space="preserve"> </t>
        </is>
      </c>
      <c r="E5" s="6" t="n">
        <v>173178000</v>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Number of lenders | lender</t>
        </is>
      </c>
      <c r="B8" s="5" t="n">
        <v>7</v>
      </c>
      <c r="C8" s="5" t="n">
        <v>7</v>
      </c>
      <c r="D8" s="5" t="n">
        <v>7</v>
      </c>
      <c r="E8" s="4" t="inlineStr">
        <is>
          <t xml:space="preserve"> </t>
        </is>
      </c>
    </row>
    <row r="9">
      <c r="A9" s="4" t="inlineStr">
        <is>
          <t>Credit facility | Min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ender commitments, within credit agreement</t>
        </is>
      </c>
      <c r="B11" s="6" t="n">
        <v>22500000</v>
      </c>
      <c r="C11" s="4" t="inlineStr">
        <is>
          <t xml:space="preserve"> </t>
        </is>
      </c>
      <c r="D11" s="4" t="inlineStr">
        <is>
          <t xml:space="preserve"> </t>
        </is>
      </c>
      <c r="E11" s="4" t="inlineStr">
        <is>
          <t xml:space="preserve"> </t>
        </is>
      </c>
    </row>
    <row r="12">
      <c r="A12" s="4" t="inlineStr">
        <is>
          <t>Credit facility | Max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ender commitments, within credit agreement</t>
        </is>
      </c>
      <c r="B14" s="6" t="n">
        <v>52000000</v>
      </c>
      <c r="C14" s="4" t="inlineStr">
        <is>
          <t xml:space="preserve"> </t>
        </is>
      </c>
      <c r="D14" s="4" t="inlineStr">
        <is>
          <t xml:space="preserve"> </t>
        </is>
      </c>
      <c r="E14" s="4" t="inlineStr">
        <is>
          <t xml:space="preserve"> </t>
        </is>
      </c>
    </row>
    <row r="15">
      <c r="A15" s="4" t="inlineStr">
        <is>
          <t>Third Amendment to the Credit Agreemen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everage ratio</t>
        </is>
      </c>
      <c r="B17" s="5" t="n">
        <v>3</v>
      </c>
      <c r="C17" s="4" t="inlineStr">
        <is>
          <t xml:space="preserve"> </t>
        </is>
      </c>
      <c r="D17" s="4" t="inlineStr">
        <is>
          <t xml:space="preserve"> </t>
        </is>
      </c>
      <c r="E17" s="4" t="inlineStr">
        <is>
          <t xml:space="preserve"> </t>
        </is>
      </c>
    </row>
    <row r="18">
      <c r="A18" s="4" t="inlineStr">
        <is>
          <t>Third Amendment to the Credit Agreement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everage ratio</t>
        </is>
      </c>
      <c r="B20" s="5" t="n">
        <v>2</v>
      </c>
      <c r="C20" s="4" t="inlineStr">
        <is>
          <t xml:space="preserve"> </t>
        </is>
      </c>
      <c r="D20" s="4" t="inlineStr">
        <is>
          <t xml:space="preserve"> </t>
        </is>
      </c>
      <c r="E20" s="4" t="inlineStr">
        <is>
          <t xml:space="preserve"> </t>
        </is>
      </c>
    </row>
    <row r="21">
      <c r="A21" s="4" t="inlineStr">
        <is>
          <t>Third Amendment to the Credit Agreement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everage ratio</t>
        </is>
      </c>
      <c r="B23" s="10" t="n">
        <v>3.5</v>
      </c>
      <c r="C23" s="4" t="inlineStr">
        <is>
          <t xml:space="preserve"> </t>
        </is>
      </c>
      <c r="D23" s="4" t="inlineStr">
        <is>
          <t xml:space="preserve"> </t>
        </is>
      </c>
      <c r="E23" s="4" t="inlineStr">
        <is>
          <t xml:space="preserve"> </t>
        </is>
      </c>
    </row>
    <row r="24">
      <c r="A24" s="4" t="inlineStr">
        <is>
          <t>Third Amendment to the Credit Agreement | Eurodollar Applicable Margin Rate, Bank Bill Swap Bid Rate (BBSY), and US Base Rate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1" t="n">
        <v>0.03</v>
      </c>
      <c r="C26" s="4" t="inlineStr">
        <is>
          <t xml:space="preserve"> </t>
        </is>
      </c>
      <c r="D26" s="4" t="inlineStr">
        <is>
          <t xml:space="preserve"> </t>
        </is>
      </c>
      <c r="E26" s="4" t="inlineStr">
        <is>
          <t xml:space="preserve"> </t>
        </is>
      </c>
    </row>
    <row r="27">
      <c r="A27" s="4" t="inlineStr">
        <is>
          <t>Third Amendment to the Credit Agreement | Eurodollar Applicable Margin Rate, Bank Bill Swap Bid Rate (BBSY), and US Base Rate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1" t="n">
        <v>0.04</v>
      </c>
      <c r="C29" s="4" t="inlineStr">
        <is>
          <t xml:space="preserve"> </t>
        </is>
      </c>
      <c r="D29" s="4" t="inlineStr">
        <is>
          <t xml:space="preserve"> </t>
        </is>
      </c>
      <c r="E29" s="4" t="inlineStr">
        <is>
          <t xml:space="preserve"> </t>
        </is>
      </c>
    </row>
    <row r="30">
      <c r="A30" s="4" t="inlineStr">
        <is>
          <t>Third Amendment to the Credit Agreement | Alternative Base Rate (ABR), Canadian Prime Rate, and US Base Rate | Min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1" t="n">
        <v>0.02</v>
      </c>
      <c r="C32" s="4" t="inlineStr">
        <is>
          <t xml:space="preserve"> </t>
        </is>
      </c>
      <c r="D32" s="4" t="inlineStr">
        <is>
          <t xml:space="preserve"> </t>
        </is>
      </c>
      <c r="E32" s="4" t="inlineStr">
        <is>
          <t xml:space="preserve"> </t>
        </is>
      </c>
    </row>
    <row r="33">
      <c r="A33" s="4" t="inlineStr">
        <is>
          <t>Third Amendment to the Credit Agreement | Alternative Base Rate (ABR), Canadian Prime Rate, and US Base Rate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11" t="n">
        <v>0.03</v>
      </c>
      <c r="C35" s="4" t="inlineStr">
        <is>
          <t xml:space="preserve"> </t>
        </is>
      </c>
      <c r="D35" s="4" t="inlineStr">
        <is>
          <t xml:space="preserve"> </t>
        </is>
      </c>
      <c r="E35" s="4" t="inlineStr">
        <is>
          <t xml:space="preserve"> </t>
        </is>
      </c>
    </row>
    <row r="36">
      <c r="A36" s="4" t="inlineStr">
        <is>
          <t>Syndicated Facility Agreement | US term loan</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Term loan, face amount</t>
        </is>
      </c>
      <c r="B38" s="4" t="inlineStr">
        <is>
          <t xml:space="preserve"> </t>
        </is>
      </c>
      <c r="C38" s="6" t="n">
        <v>100</v>
      </c>
      <c r="D38" s="4" t="inlineStr">
        <is>
          <t xml:space="preserve"> </t>
        </is>
      </c>
      <c r="E38" s="4" t="inlineStr">
        <is>
          <t xml:space="preserve"> </t>
        </is>
      </c>
    </row>
    <row r="39">
      <c r="A39" s="4" t="inlineStr">
        <is>
          <t>Revolving credit facility | Syndicated Facility Agreement</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Revolving credit facility, maximum borrowing capacity</t>
        </is>
      </c>
      <c r="B41" s="6" t="n">
        <v>200000000</v>
      </c>
      <c r="C41" s="4" t="inlineStr">
        <is>
          <t xml:space="preserve"> </t>
        </is>
      </c>
      <c r="D41" s="4" t="inlineStr">
        <is>
          <t xml:space="preserve"> </t>
        </is>
      </c>
      <c r="E41" s="4" t="inlineStr">
        <is>
          <t xml:space="preserve"> </t>
        </is>
      </c>
    </row>
    <row r="42">
      <c r="A42" s="4" t="inlineStr">
        <is>
          <t>Revolving credit facility, U.S. subsidiaries | Credit facility</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Outstanding letters of credit</t>
        </is>
      </c>
      <c r="B44" s="5" t="n">
        <v>300000</v>
      </c>
      <c r="C44" s="4" t="inlineStr">
        <is>
          <t xml:space="preserve"> </t>
        </is>
      </c>
      <c r="D44" s="4" t="inlineStr">
        <is>
          <t xml:space="preserve"> </t>
        </is>
      </c>
      <c r="E44" s="4" t="inlineStr">
        <is>
          <t xml:space="preserve"> </t>
        </is>
      </c>
    </row>
    <row r="45">
      <c r="A45" s="4" t="inlineStr">
        <is>
          <t>Revolving credit facility, U.S. subsidiaries | Syndicated Facility Agreemen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Revolving credit facility, maximum borrowing capacity</t>
        </is>
      </c>
      <c r="B47" s="5" t="n">
        <v>10000000</v>
      </c>
      <c r="C47" s="4" t="inlineStr">
        <is>
          <t xml:space="preserve"> </t>
        </is>
      </c>
      <c r="D47" s="4" t="inlineStr">
        <is>
          <t xml:space="preserve"> </t>
        </is>
      </c>
      <c r="E47" s="4" t="inlineStr">
        <is>
          <t xml:space="preserve"> </t>
        </is>
      </c>
    </row>
    <row r="48">
      <c r="A48" s="4" t="inlineStr">
        <is>
          <t>Revolving credit facility, Canadian subsidiaries | Credit facility</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Outstanding letters of credit</t>
        </is>
      </c>
      <c r="B50" s="5" t="n">
        <v>1100000</v>
      </c>
      <c r="C50" s="4" t="inlineStr">
        <is>
          <t xml:space="preserve"> </t>
        </is>
      </c>
      <c r="D50" s="4" t="inlineStr">
        <is>
          <t xml:space="preserve"> </t>
        </is>
      </c>
      <c r="E50" s="4" t="inlineStr">
        <is>
          <t xml:space="preserve"> </t>
        </is>
      </c>
    </row>
    <row r="51">
      <c r="A51" s="4" t="inlineStr">
        <is>
          <t>Revolving credit facility, Canadian subsidiaries | Syndicated Facility Agreemen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Revolving credit facility, maximum borrowing capacity</t>
        </is>
      </c>
      <c r="B53" s="5" t="n">
        <v>155000000</v>
      </c>
      <c r="C53" s="4" t="inlineStr">
        <is>
          <t xml:space="preserve"> </t>
        </is>
      </c>
      <c r="D53" s="4" t="inlineStr">
        <is>
          <t xml:space="preserve"> </t>
        </is>
      </c>
      <c r="E53" s="4" t="inlineStr">
        <is>
          <t xml:space="preserve"> </t>
        </is>
      </c>
    </row>
    <row r="54">
      <c r="A54" s="4" t="inlineStr">
        <is>
          <t>Revolving credit facility, Australian subsidiaries | Credit facility</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Outstanding letters of credit</t>
        </is>
      </c>
      <c r="B56" s="5" t="n">
        <v>0</v>
      </c>
      <c r="C56" s="4" t="inlineStr">
        <is>
          <t xml:space="preserve"> </t>
        </is>
      </c>
      <c r="D56" s="4" t="inlineStr">
        <is>
          <t xml:space="preserve"> </t>
        </is>
      </c>
      <c r="E56" s="4" t="inlineStr">
        <is>
          <t xml:space="preserve"> </t>
        </is>
      </c>
    </row>
    <row r="57">
      <c r="A57" s="4" t="inlineStr">
        <is>
          <t>Revolving credit facility, Australian subsidiaries | Syndicated Facility Agreement</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Revolving credit facility, maximum borrowing capacity</t>
        </is>
      </c>
      <c r="B59" s="6" t="n">
        <v>35000000</v>
      </c>
      <c r="C59" s="4" t="inlineStr">
        <is>
          <t xml:space="preserve"> </t>
        </is>
      </c>
      <c r="D59" s="4" t="inlineStr">
        <is>
          <t xml:space="preserve"> </t>
        </is>
      </c>
      <c r="E59" s="4" t="inlineStr">
        <is>
          <t xml:space="preserve"> </t>
        </is>
      </c>
    </row>
    <row r="60">
      <c r="A60" s="4" t="inlineStr">
        <is>
          <t>Bank Guarantee Facility</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4" t="inlineStr">
        <is>
          <t xml:space="preserve"> </t>
        </is>
      </c>
      <c r="C62" s="4" t="inlineStr">
        <is>
          <t xml:space="preserve"> </t>
        </is>
      </c>
      <c r="D62" s="12" t="n">
        <v>0.8</v>
      </c>
      <c r="E6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35" customWidth="1" min="2" max="2"/>
    <col width="22" customWidth="1" min="3" max="3"/>
    <col width="35" customWidth="1" min="4" max="4"/>
    <col width="22" customWidth="1" min="5" max="5"/>
  </cols>
  <sheetData>
    <row r="1">
      <c r="A1" s="1" t="inlineStr">
        <is>
          <t>INCOME TAXES - Narrative (Details) $ in Thousands</t>
        </is>
      </c>
      <c r="B1" s="2" t="inlineStr">
        <is>
          <t>3 Months Ended</t>
        </is>
      </c>
      <c r="D1" s="2" t="inlineStr">
        <is>
          <t>6 Months Ended</t>
        </is>
      </c>
    </row>
    <row r="2">
      <c r="B2" s="2" t="inlineStr">
        <is>
          <t>Jun. 30, 2022 USD ($) jurisdiction</t>
        </is>
      </c>
      <c r="C2" s="2" t="inlineStr">
        <is>
          <t>Jun. 30, 2021 USD ($)</t>
        </is>
      </c>
      <c r="D2" s="2" t="inlineStr">
        <is>
          <t>Jun. 30, 2022 USD ($) jurisdiction</t>
        </is>
      </c>
      <c r="E2" s="2" t="inlineStr">
        <is>
          <t>Jun. 30, 2021 USD ($)</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Number of tax jurisdictions | jurisdiction</t>
        </is>
      </c>
      <c r="B4" s="5" t="n">
        <v>3</v>
      </c>
      <c r="C4" s="4" t="inlineStr">
        <is>
          <t xml:space="preserve"> </t>
        </is>
      </c>
      <c r="D4" s="5" t="n">
        <v>3</v>
      </c>
      <c r="E4" s="4" t="inlineStr">
        <is>
          <t xml:space="preserve"> </t>
        </is>
      </c>
    </row>
    <row r="5">
      <c r="A5" s="4" t="inlineStr">
        <is>
          <t>Income tax expense (benefit) | $</t>
        </is>
      </c>
      <c r="B5" s="6" t="n">
        <v>-1821</v>
      </c>
      <c r="C5" s="6" t="n">
        <v>492</v>
      </c>
      <c r="D5" s="6" t="n">
        <v>-3378</v>
      </c>
      <c r="E5" s="6" t="n">
        <v>-584</v>
      </c>
    </row>
    <row r="6">
      <c r="A6" s="4" t="inlineStr">
        <is>
          <t>Income tax benefit, percent of pretax loss</t>
        </is>
      </c>
      <c r="B6" s="9" t="n">
        <v>0.151</v>
      </c>
      <c r="C6" s="9" t="n">
        <v>1.021</v>
      </c>
      <c r="D6" s="9" t="n">
        <v>0.218</v>
      </c>
      <c r="E6" s="4" t="inlineStr">
        <is>
          <t>(6.60%)</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chedule of Income Taxes [Line Items]</t>
        </is>
      </c>
      <c r="B8" s="4" t="inlineStr">
        <is>
          <t xml:space="preserve"> </t>
        </is>
      </c>
      <c r="C8" s="4" t="inlineStr">
        <is>
          <t xml:space="preserve"> </t>
        </is>
      </c>
      <c r="D8" s="4" t="inlineStr">
        <is>
          <t xml:space="preserve"> </t>
        </is>
      </c>
      <c r="E8" s="4" t="inlineStr">
        <is>
          <t xml:space="preserve"> </t>
        </is>
      </c>
    </row>
    <row r="9">
      <c r="A9" s="4" t="inlineStr">
        <is>
          <t>Statutory tax rate, Canada, Australia and the U.S.</t>
        </is>
      </c>
      <c r="B9" s="11" t="n">
        <v>0.15</v>
      </c>
      <c r="C9" s="4" t="inlineStr">
        <is>
          <t xml:space="preserve"> </t>
        </is>
      </c>
      <c r="D9" s="11" t="n">
        <v>0.1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chedule of Income Taxes [Line Items]</t>
        </is>
      </c>
      <c r="B11" s="4" t="inlineStr">
        <is>
          <t xml:space="preserve"> </t>
        </is>
      </c>
      <c r="C11" s="4" t="inlineStr">
        <is>
          <t xml:space="preserve"> </t>
        </is>
      </c>
      <c r="D11" s="4" t="inlineStr">
        <is>
          <t xml:space="preserve"> </t>
        </is>
      </c>
      <c r="E11" s="4" t="inlineStr">
        <is>
          <t xml:space="preserve"> </t>
        </is>
      </c>
    </row>
    <row r="12">
      <c r="A12" s="4" t="inlineStr">
        <is>
          <t>Statutory tax rate, Canada, Australia and the U.S.</t>
        </is>
      </c>
      <c r="B12" s="11" t="n">
        <v>0.3</v>
      </c>
      <c r="C12" s="4" t="inlineStr">
        <is>
          <t xml:space="preserve"> </t>
        </is>
      </c>
      <c r="D12" s="11" t="n">
        <v>0.3</v>
      </c>
      <c r="E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 Narrative (Details) $ in Thousands, $ in Millions, $ in Millions</t>
        </is>
      </c>
      <c r="B1" s="2" t="inlineStr">
        <is>
          <t>6 Months Ended</t>
        </is>
      </c>
    </row>
    <row r="2">
      <c r="B2" s="2" t="inlineStr">
        <is>
          <t>Jun. 30, 2022 USD ($)</t>
        </is>
      </c>
      <c r="C2" s="2" t="inlineStr">
        <is>
          <t>Jun. 30, 2022 CAD ($)</t>
        </is>
      </c>
      <c r="D2" s="2" t="inlineStr">
        <is>
          <t>Jun. 30, 2022 AUD ($)</t>
        </is>
      </c>
      <c r="E2" s="2" t="inlineStr">
        <is>
          <t>Dec. 31, 2021 USD ($)</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Increase in other comprehensive loss, foreign currency exchange rate fluctuations during the period</t>
        </is>
      </c>
      <c r="B4" s="6" t="n">
        <v>-12000</v>
      </c>
      <c r="C4" s="4" t="inlineStr">
        <is>
          <t xml:space="preserve"> </t>
        </is>
      </c>
      <c r="D4" s="4" t="inlineStr">
        <is>
          <t xml:space="preserve"> </t>
        </is>
      </c>
      <c r="E4" s="4" t="inlineStr">
        <is>
          <t xml:space="preserve"> </t>
        </is>
      </c>
    </row>
    <row r="5">
      <c r="A5" s="4" t="inlineStr">
        <is>
          <t>Accumulated other comprehensive loss</t>
        </is>
      </c>
      <c r="B5" s="6" t="n">
        <v>-373841</v>
      </c>
      <c r="C5" s="4" t="inlineStr">
        <is>
          <t xml:space="preserve"> </t>
        </is>
      </c>
      <c r="D5" s="4" t="inlineStr">
        <is>
          <t xml:space="preserve"> </t>
        </is>
      </c>
      <c r="E5" s="6" t="n">
        <v>-361883</v>
      </c>
    </row>
    <row r="6">
      <c r="A6" s="4" t="inlineStr">
        <is>
          <t>International functional currency net assets</t>
        </is>
      </c>
      <c r="B6" s="4" t="inlineStr">
        <is>
          <t xml:space="preserve"> </t>
        </is>
      </c>
      <c r="C6" s="6" t="n">
        <v>238</v>
      </c>
      <c r="D6" s="6" t="n">
        <v>225</v>
      </c>
      <c r="E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HARE REPURCHASE PROGRAM (Details) - USD ($) $ / shares in Units, $ in Thousands</t>
        </is>
      </c>
      <c r="B1" s="2" t="inlineStr">
        <is>
          <t>1 Months Ended</t>
        </is>
      </c>
      <c r="C1" s="2" t="inlineStr">
        <is>
          <t>3 Months Ended</t>
        </is>
      </c>
      <c r="D1" s="2" t="inlineStr">
        <is>
          <t>6 Months Ended</t>
        </is>
      </c>
      <c r="E1" s="2" t="inlineStr">
        <is>
          <t>10 Months Ended</t>
        </is>
      </c>
    </row>
    <row r="2">
      <c r="B2" s="2" t="inlineStr">
        <is>
          <t>Aug. 31, 2021</t>
        </is>
      </c>
      <c r="C2" s="2" t="inlineStr">
        <is>
          <t>Jun. 30, 2022</t>
        </is>
      </c>
      <c r="D2" s="2" t="inlineStr">
        <is>
          <t>Jun. 30, 2022</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 percentage</t>
        </is>
      </c>
      <c r="B4" s="11" t="n">
        <v>0.05</v>
      </c>
      <c r="C4" s="4" t="inlineStr">
        <is>
          <t xml:space="preserve"> </t>
        </is>
      </c>
      <c r="D4" s="4" t="inlineStr">
        <is>
          <t xml:space="preserve"> </t>
        </is>
      </c>
      <c r="E4" s="4" t="inlineStr">
        <is>
          <t xml:space="preserve"> </t>
        </is>
      </c>
    </row>
    <row r="5">
      <c r="A5" s="4" t="inlineStr">
        <is>
          <t>Stock repurchase program, authorized amount (in shares)</t>
        </is>
      </c>
      <c r="B5" s="5" t="n">
        <v>715000</v>
      </c>
      <c r="C5" s="4" t="inlineStr">
        <is>
          <t xml:space="preserve"> </t>
        </is>
      </c>
      <c r="D5" s="4" t="inlineStr">
        <is>
          <t xml:space="preserve"> </t>
        </is>
      </c>
      <c r="E5" s="4" t="inlineStr">
        <is>
          <t xml:space="preserve"> </t>
        </is>
      </c>
    </row>
    <row r="6">
      <c r="A6" s="4" t="inlineStr">
        <is>
          <t>Stock repurchase program, purchase period</t>
        </is>
      </c>
      <c r="B6" s="4" t="inlineStr">
        <is>
          <t>12 months</t>
        </is>
      </c>
      <c r="C6" s="4" t="inlineStr">
        <is>
          <t xml:space="preserve"> </t>
        </is>
      </c>
      <c r="D6" s="4" t="inlineStr">
        <is>
          <t xml:space="preserve"> </t>
        </is>
      </c>
      <c r="E6" s="4" t="inlineStr">
        <is>
          <t xml:space="preserve"> </t>
        </is>
      </c>
    </row>
    <row r="7">
      <c r="A7" s="4" t="inlineStr">
        <is>
          <t>Common shares repurchased (in shares)</t>
        </is>
      </c>
      <c r="B7" s="4" t="inlineStr">
        <is>
          <t xml:space="preserve"> </t>
        </is>
      </c>
      <c r="C7" s="4" t="inlineStr">
        <is>
          <t xml:space="preserve"> </t>
        </is>
      </c>
      <c r="D7" s="5" t="n">
        <v>22911</v>
      </c>
      <c r="E7" s="5" t="n">
        <v>240090</v>
      </c>
    </row>
    <row r="8">
      <c r="A8" s="4" t="inlineStr">
        <is>
          <t>Common shares purchased weighted average price (in dollars per share)</t>
        </is>
      </c>
      <c r="B8" s="4" t="inlineStr">
        <is>
          <t xml:space="preserve"> </t>
        </is>
      </c>
      <c r="C8" s="4" t="inlineStr">
        <is>
          <t xml:space="preserve"> </t>
        </is>
      </c>
      <c r="D8" s="7" t="n">
        <v>23.65</v>
      </c>
      <c r="E8" s="7" t="n">
        <v>21.59</v>
      </c>
    </row>
    <row r="9">
      <c r="A9" s="4" t="inlineStr">
        <is>
          <t>Common shares repurchased value</t>
        </is>
      </c>
      <c r="B9" s="4" t="inlineStr">
        <is>
          <t xml:space="preserve"> </t>
        </is>
      </c>
      <c r="C9" s="6" t="n">
        <v>533</v>
      </c>
      <c r="D9" s="6" t="n">
        <v>542</v>
      </c>
      <c r="E9" s="6" t="n">
        <v>5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2" customWidth="1" min="5" max="5"/>
    <col width="29" customWidth="1" min="6" max="6"/>
    <col width="22" customWidth="1" min="7" max="7"/>
  </cols>
  <sheetData>
    <row r="1">
      <c r="A1" s="1" t="inlineStr">
        <is>
          <t>SHARE-BASED COMPENSATION - Narrative (Details)</t>
        </is>
      </c>
      <c r="D1" s="2" t="inlineStr">
        <is>
          <t>3 Months Ended</t>
        </is>
      </c>
      <c r="F1" s="2" t="inlineStr">
        <is>
          <t>6 Months Ended</t>
        </is>
      </c>
    </row>
    <row r="2">
      <c r="B2" s="2" t="inlineStr">
        <is>
          <t>May 18, 2022 shares</t>
        </is>
      </c>
      <c r="C2" s="2" t="inlineStr">
        <is>
          <t>Feb. 25, 2022 company shares</t>
        </is>
      </c>
      <c r="D2" s="2" t="inlineStr">
        <is>
          <t>Jun. 30, 2022 USD ($) shares</t>
        </is>
      </c>
      <c r="E2" s="2" t="inlineStr">
        <is>
          <t>Jun. 30, 2021 USD ($)</t>
        </is>
      </c>
      <c r="F2" s="2" t="inlineStr">
        <is>
          <t>Jun. 30, 2022 USD ($) shares</t>
        </is>
      </c>
      <c r="G2" s="2" t="inlineStr">
        <is>
          <t>Jun. 30, 2021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number of shares authorized (in shares) | shares</t>
        </is>
      </c>
      <c r="B4" s="4" t="inlineStr">
        <is>
          <t xml:space="preserve"> </t>
        </is>
      </c>
      <c r="C4" s="4" t="inlineStr">
        <is>
          <t xml:space="preserve"> </t>
        </is>
      </c>
      <c r="D4" s="5" t="n">
        <v>2400000</v>
      </c>
      <c r="E4" s="4" t="inlineStr">
        <is>
          <t xml:space="preserve"> </t>
        </is>
      </c>
      <c r="F4" s="5" t="n">
        <v>2400000</v>
      </c>
      <c r="G4" s="4" t="inlineStr">
        <is>
          <t xml:space="preserve"> </t>
        </is>
      </c>
    </row>
    <row r="5">
      <c r="A5" s="4" t="inlineStr">
        <is>
          <t>Restricted stock and deferr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awards granted (in shares) | shares</t>
        </is>
      </c>
      <c r="B7" s="5" t="n">
        <v>390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share-based compensation expense</t>
        </is>
      </c>
      <c r="B8" s="4" t="inlineStr">
        <is>
          <t xml:space="preserve"> </t>
        </is>
      </c>
      <c r="C8" s="4" t="inlineStr">
        <is>
          <t xml:space="preserve"> </t>
        </is>
      </c>
      <c r="D8" s="6" t="n">
        <v>300000</v>
      </c>
      <c r="E8" s="6" t="n">
        <v>300000</v>
      </c>
      <c r="F8" s="6" t="n">
        <v>700000</v>
      </c>
      <c r="G8" s="6" t="n">
        <v>800000</v>
      </c>
    </row>
    <row r="9">
      <c r="A9" s="4" t="inlineStr">
        <is>
          <t>Fair value of restricted share awards and deferred compensation that vested during the period</t>
        </is>
      </c>
      <c r="B9" s="4" t="inlineStr">
        <is>
          <t xml:space="preserve"> </t>
        </is>
      </c>
      <c r="C9" s="4" t="inlineStr">
        <is>
          <t xml:space="preserve"> </t>
        </is>
      </c>
      <c r="D9" s="5" t="n">
        <v>1500000</v>
      </c>
      <c r="E9" s="5" t="n">
        <v>0</v>
      </c>
      <c r="F9" s="5" t="n">
        <v>2100000</v>
      </c>
      <c r="G9" s="5" t="n">
        <v>1500000</v>
      </c>
    </row>
    <row r="10">
      <c r="A10" s="4" t="inlineStr">
        <is>
          <t>Unrecognized compensation cost related to share awards</t>
        </is>
      </c>
      <c r="B10" s="4" t="inlineStr">
        <is>
          <t xml:space="preserve"> </t>
        </is>
      </c>
      <c r="C10" s="4" t="inlineStr">
        <is>
          <t xml:space="preserve"> </t>
        </is>
      </c>
      <c r="D10" s="5" t="n">
        <v>900000</v>
      </c>
      <c r="E10" s="4" t="inlineStr">
        <is>
          <t xml:space="preserve"> </t>
        </is>
      </c>
      <c r="F10" s="6" t="n">
        <v>900000</v>
      </c>
      <c r="G10" s="4" t="inlineStr">
        <is>
          <t xml:space="preserve"> </t>
        </is>
      </c>
    </row>
    <row r="11">
      <c r="A11" s="4" t="inlineStr">
        <is>
          <t>Unrecognized compensation cost related to share awards, expected weighted average vesting period</t>
        </is>
      </c>
      <c r="B11" s="4" t="inlineStr">
        <is>
          <t xml:space="preserve"> </t>
        </is>
      </c>
      <c r="C11" s="4" t="inlineStr">
        <is>
          <t xml:space="preserve"> </t>
        </is>
      </c>
      <c r="D11" s="4" t="inlineStr">
        <is>
          <t xml:space="preserve"> </t>
        </is>
      </c>
      <c r="E11" s="4" t="inlineStr">
        <is>
          <t xml:space="preserve"> </t>
        </is>
      </c>
      <c r="F11" s="4" t="inlineStr">
        <is>
          <t>10 months 24 days</t>
        </is>
      </c>
      <c r="G11" s="4" t="inlineStr">
        <is>
          <t xml:space="preserve"> </t>
        </is>
      </c>
    </row>
    <row r="12">
      <c r="A12" s="4" t="inlineStr">
        <is>
          <t>Phantom share units (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ed share-based compensation expense</t>
        </is>
      </c>
      <c r="B14" s="4" t="inlineStr">
        <is>
          <t xml:space="preserve"> </t>
        </is>
      </c>
      <c r="C14" s="4" t="inlineStr">
        <is>
          <t xml:space="preserve"> </t>
        </is>
      </c>
      <c r="D14" s="5" t="n">
        <v>2500000</v>
      </c>
      <c r="E14" s="5" t="n">
        <v>1400000</v>
      </c>
      <c r="F14" s="6" t="n">
        <v>4900000</v>
      </c>
      <c r="G14" s="5" t="n">
        <v>2900000</v>
      </c>
    </row>
    <row r="15">
      <c r="A15" s="4" t="inlineStr">
        <is>
          <t>Unrecognized compensation cost related to share awards</t>
        </is>
      </c>
      <c r="B15" s="4" t="inlineStr">
        <is>
          <t xml:space="preserve"> </t>
        </is>
      </c>
      <c r="C15" s="4" t="inlineStr">
        <is>
          <t xml:space="preserve"> </t>
        </is>
      </c>
      <c r="D15" s="5" t="n">
        <v>14500000</v>
      </c>
      <c r="E15" s="4" t="inlineStr">
        <is>
          <t xml:space="preserve"> </t>
        </is>
      </c>
      <c r="F15" s="6" t="n">
        <v>14500000</v>
      </c>
      <c r="G15" s="4" t="inlineStr">
        <is>
          <t xml:space="preserve"> </t>
        </is>
      </c>
    </row>
    <row r="16">
      <c r="A16" s="4" t="inlineStr">
        <is>
          <t>Unrecognized compensation cost related to share awards, expected weighted average vesting period</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Phantom share units (PSUs) | Civeo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awards granted (in shares) | shares</t>
        </is>
      </c>
      <c r="B19" s="4" t="inlineStr">
        <is>
          <t xml:space="preserve"> </t>
        </is>
      </c>
      <c r="C19" s="5" t="n">
        <v>255034</v>
      </c>
      <c r="D19" s="4" t="inlineStr">
        <is>
          <t xml:space="preserve"> </t>
        </is>
      </c>
      <c r="E19" s="4" t="inlineStr">
        <is>
          <t xml:space="preserve"> </t>
        </is>
      </c>
      <c r="F19" s="4" t="inlineStr">
        <is>
          <t xml:space="preserve"> </t>
        </is>
      </c>
      <c r="G19" s="4" t="inlineStr">
        <is>
          <t xml:space="preserve"> </t>
        </is>
      </c>
    </row>
    <row r="20">
      <c r="A20" s="4" t="inlineStr">
        <is>
          <t>Vesting period of share award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Phantom share units (PSUs) | Canadian Long-Term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awards granted (in shares) | shares</t>
        </is>
      </c>
      <c r="B23" s="4" t="inlineStr">
        <is>
          <t xml:space="preserve"> </t>
        </is>
      </c>
      <c r="C23" s="5" t="n">
        <v>77574</v>
      </c>
      <c r="D23" s="4" t="inlineStr">
        <is>
          <t xml:space="preserve"> </t>
        </is>
      </c>
      <c r="E23" s="4" t="inlineStr">
        <is>
          <t xml:space="preserve"> </t>
        </is>
      </c>
      <c r="F23" s="4" t="inlineStr">
        <is>
          <t xml:space="preserve"> </t>
        </is>
      </c>
      <c r="G23" s="4" t="inlineStr">
        <is>
          <t xml:space="preserve"> </t>
        </is>
      </c>
    </row>
    <row r="24">
      <c r="A24" s="4" t="inlineStr">
        <is>
          <t>Vesting period of share awards</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cated share-based compensation expense</t>
        </is>
      </c>
      <c r="B27" s="4" t="inlineStr">
        <is>
          <t xml:space="preserve"> </t>
        </is>
      </c>
      <c r="C27" s="4" t="inlineStr">
        <is>
          <t xml:space="preserve"> </t>
        </is>
      </c>
      <c r="D27" s="5" t="n">
        <v>700000</v>
      </c>
      <c r="E27" s="5" t="n">
        <v>600000</v>
      </c>
      <c r="F27" s="6" t="n">
        <v>1300000</v>
      </c>
      <c r="G27" s="5" t="n">
        <v>1100000</v>
      </c>
    </row>
    <row r="28">
      <c r="A28" s="4" t="inlineStr">
        <is>
          <t>Fair value of restricted share awards and deferred compensation that vested during the period</t>
        </is>
      </c>
      <c r="B28" s="4" t="inlineStr">
        <is>
          <t xml:space="preserve"> </t>
        </is>
      </c>
      <c r="C28" s="4" t="inlineStr">
        <is>
          <t xml:space="preserve"> </t>
        </is>
      </c>
      <c r="D28" s="5" t="n">
        <v>0</v>
      </c>
      <c r="E28" s="6" t="n">
        <v>0</v>
      </c>
      <c r="F28" s="5" t="n">
        <v>2400000</v>
      </c>
      <c r="G28" s="6" t="n">
        <v>1900000</v>
      </c>
    </row>
    <row r="29">
      <c r="A29" s="4" t="inlineStr">
        <is>
          <t>Unrecognized compensation cost related to share awards</t>
        </is>
      </c>
      <c r="B29" s="4" t="inlineStr">
        <is>
          <t xml:space="preserve"> </t>
        </is>
      </c>
      <c r="C29" s="4" t="inlineStr">
        <is>
          <t xml:space="preserve"> </t>
        </is>
      </c>
      <c r="D29" s="6" t="n">
        <v>5200000</v>
      </c>
      <c r="E29" s="4" t="inlineStr">
        <is>
          <t xml:space="preserve"> </t>
        </is>
      </c>
      <c r="F29" s="6" t="n">
        <v>5200000</v>
      </c>
      <c r="G29" s="4" t="inlineStr">
        <is>
          <t xml:space="preserve"> </t>
        </is>
      </c>
    </row>
    <row r="30">
      <c r="A30" s="4" t="inlineStr">
        <is>
          <t>Unrecognized compensation cost related to share awards, expected weighted average vesting period</t>
        </is>
      </c>
      <c r="B30" s="4" t="inlineStr">
        <is>
          <t xml:space="preserve"> </t>
        </is>
      </c>
      <c r="C30" s="4" t="inlineStr">
        <is>
          <t xml:space="preserve"> </t>
        </is>
      </c>
      <c r="D30" s="4" t="inlineStr">
        <is>
          <t xml:space="preserve"> </t>
        </is>
      </c>
      <c r="E30" s="4" t="inlineStr">
        <is>
          <t xml:space="preserve"> </t>
        </is>
      </c>
      <c r="F30" s="4" t="inlineStr">
        <is>
          <t>2 years 2 months 12 days</t>
        </is>
      </c>
      <c r="G30" s="4" t="inlineStr">
        <is>
          <t xml:space="preserve"> </t>
        </is>
      </c>
    </row>
    <row r="31">
      <c r="A31" s="4" t="inlineStr">
        <is>
          <t>Number of companies | company</t>
        </is>
      </c>
      <c r="B31" s="4" t="inlineStr">
        <is>
          <t xml:space="preserve"> </t>
        </is>
      </c>
      <c r="C31" s="5" t="n">
        <v>17</v>
      </c>
      <c r="D31" s="4" t="inlineStr">
        <is>
          <t xml:space="preserve"> </t>
        </is>
      </c>
      <c r="E31" s="4" t="inlineStr">
        <is>
          <t xml:space="preserve"> </t>
        </is>
      </c>
      <c r="F31" s="4" t="inlineStr">
        <is>
          <t xml:space="preserve"> </t>
        </is>
      </c>
      <c r="G31" s="4" t="inlineStr">
        <is>
          <t xml:space="preserve"> </t>
        </is>
      </c>
    </row>
    <row r="32">
      <c r="A32" s="4" t="inlineStr">
        <is>
          <t>Performance shares | Civeo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Share-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awards granted (in shares) | shares</t>
        </is>
      </c>
      <c r="B34" s="4" t="inlineStr">
        <is>
          <t xml:space="preserve"> </t>
        </is>
      </c>
      <c r="C34" s="5" t="n">
        <v>122555</v>
      </c>
      <c r="D34" s="4" t="inlineStr">
        <is>
          <t xml:space="preserve"> </t>
        </is>
      </c>
      <c r="E34" s="4" t="inlineStr">
        <is>
          <t xml:space="preserve"> </t>
        </is>
      </c>
      <c r="F34" s="4" t="inlineStr">
        <is>
          <t xml:space="preserve"> </t>
        </is>
      </c>
      <c r="G34" s="4" t="inlineStr">
        <is>
          <t xml:space="preserve"> </t>
        </is>
      </c>
    </row>
    <row r="35">
      <c r="A35" s="4" t="inlineStr">
        <is>
          <t>Vesting period of share award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row>
    <row r="36">
      <c r="A36" s="4" t="inlineStr">
        <is>
          <t>Performance shares | Civeo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erred Compensation Arrangement with Individual, Share-based Pay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et performance, share award percentage</t>
        </is>
      </c>
      <c r="B38" s="4" t="inlineStr">
        <is>
          <t xml:space="preserve"> </t>
        </is>
      </c>
      <c r="C38" s="11" t="n">
        <v>0</v>
      </c>
      <c r="D38" s="4" t="inlineStr">
        <is>
          <t xml:space="preserve"> </t>
        </is>
      </c>
      <c r="E38" s="4" t="inlineStr">
        <is>
          <t xml:space="preserve"> </t>
        </is>
      </c>
      <c r="F38" s="4" t="inlineStr">
        <is>
          <t xml:space="preserve"> </t>
        </is>
      </c>
      <c r="G38" s="4" t="inlineStr">
        <is>
          <t xml:space="preserve"> </t>
        </is>
      </c>
    </row>
    <row r="39">
      <c r="A39" s="4" t="inlineStr">
        <is>
          <t>Performance shares | Civeo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rget performance, share award percentage</t>
        </is>
      </c>
      <c r="B41" s="4" t="inlineStr">
        <is>
          <t xml:space="preserve"> </t>
        </is>
      </c>
      <c r="C41" s="11" t="n">
        <v>2</v>
      </c>
      <c r="D41" s="4" t="inlineStr">
        <is>
          <t xml:space="preserve"> </t>
        </is>
      </c>
      <c r="E41" s="4" t="inlineStr">
        <is>
          <t xml:space="preserve"> </t>
        </is>
      </c>
      <c r="F41" s="4" t="inlineStr">
        <is>
          <t xml:space="preserve"> </t>
        </is>
      </c>
      <c r="G4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Financial Information by Business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84954</v>
      </c>
      <c r="C4" s="6" t="n">
        <v>154176</v>
      </c>
      <c r="D4" s="6" t="n">
        <v>350632</v>
      </c>
      <c r="E4" s="6" t="n">
        <v>279606</v>
      </c>
      <c r="F4" s="4" t="inlineStr">
        <is>
          <t xml:space="preserve"> </t>
        </is>
      </c>
    </row>
    <row r="5">
      <c r="A5" s="4" t="inlineStr">
        <is>
          <t>Depreciation and amortization</t>
        </is>
      </c>
      <c r="B5" s="5" t="n">
        <v>23083</v>
      </c>
      <c r="C5" s="5" t="n">
        <v>21377</v>
      </c>
      <c r="D5" s="5" t="n">
        <v>43210</v>
      </c>
      <c r="E5" s="5" t="n">
        <v>42646</v>
      </c>
      <c r="F5" s="4" t="inlineStr">
        <is>
          <t xml:space="preserve"> </t>
        </is>
      </c>
    </row>
    <row r="6">
      <c r="A6" s="4" t="inlineStr">
        <is>
          <t>Operating income (loss)</t>
        </is>
      </c>
      <c r="B6" s="5" t="n">
        <v>14242</v>
      </c>
      <c r="C6" s="5" t="n">
        <v>2129</v>
      </c>
      <c r="D6" s="5" t="n">
        <v>18479</v>
      </c>
      <c r="E6" s="5" t="n">
        <v>-7772</v>
      </c>
      <c r="F6" s="4" t="inlineStr">
        <is>
          <t xml:space="preserve"> </t>
        </is>
      </c>
    </row>
    <row r="7">
      <c r="A7" s="4" t="inlineStr">
        <is>
          <t>Capital expenditures</t>
        </is>
      </c>
      <c r="B7" s="5" t="n">
        <v>5055</v>
      </c>
      <c r="C7" s="5" t="n">
        <v>3158</v>
      </c>
      <c r="D7" s="5" t="n">
        <v>8647</v>
      </c>
      <c r="E7" s="5" t="n">
        <v>6530</v>
      </c>
      <c r="F7" s="4" t="inlineStr">
        <is>
          <t xml:space="preserve"> </t>
        </is>
      </c>
    </row>
    <row r="8">
      <c r="A8" s="4" t="inlineStr">
        <is>
          <t xml:space="preserve">  Total assets</t>
        </is>
      </c>
      <c r="B8" s="5" t="n">
        <v>637397</v>
      </c>
      <c r="C8" s="5" t="n">
        <v>717687</v>
      </c>
      <c r="D8" s="5" t="n">
        <v>637397</v>
      </c>
      <c r="E8" s="5" t="n">
        <v>717687</v>
      </c>
      <c r="F8" s="6" t="n">
        <v>672734</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109023</v>
      </c>
      <c r="C11" s="5" t="n">
        <v>83281</v>
      </c>
      <c r="D11" s="5" t="n">
        <v>204975</v>
      </c>
      <c r="E11" s="5" t="n">
        <v>145166</v>
      </c>
      <c r="F11" s="4" t="inlineStr">
        <is>
          <t xml:space="preserve"> </t>
        </is>
      </c>
    </row>
    <row r="12">
      <c r="A12" s="4" t="inlineStr">
        <is>
          <t>Austral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67820</v>
      </c>
      <c r="C14" s="5" t="n">
        <v>64019</v>
      </c>
      <c r="D14" s="5" t="n">
        <v>131349</v>
      </c>
      <c r="E14" s="5" t="n">
        <v>123656</v>
      </c>
      <c r="F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8111</v>
      </c>
      <c r="C17" s="5" t="n">
        <v>6876</v>
      </c>
      <c r="D17" s="5" t="n">
        <v>14308</v>
      </c>
      <c r="E17" s="5" t="n">
        <v>10784</v>
      </c>
      <c r="F17" s="4" t="inlineStr">
        <is>
          <t xml:space="preserve"> </t>
        </is>
      </c>
    </row>
    <row r="18">
      <c r="A18" s="4" t="inlineStr">
        <is>
          <t>Operating segments | Cana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109023</v>
      </c>
      <c r="C20" s="5" t="n">
        <v>83281</v>
      </c>
      <c r="D20" s="5" t="n">
        <v>204975</v>
      </c>
      <c r="E20" s="5" t="n">
        <v>145166</v>
      </c>
      <c r="F20" s="4" t="inlineStr">
        <is>
          <t xml:space="preserve"> </t>
        </is>
      </c>
    </row>
    <row r="21">
      <c r="A21" s="4" t="inlineStr">
        <is>
          <t>Depreciation and amortization</t>
        </is>
      </c>
      <c r="B21" s="5" t="n">
        <v>14998</v>
      </c>
      <c r="C21" s="5" t="n">
        <v>12152</v>
      </c>
      <c r="D21" s="5" t="n">
        <v>26595</v>
      </c>
      <c r="E21" s="5" t="n">
        <v>24239</v>
      </c>
      <c r="F21" s="4" t="inlineStr">
        <is>
          <t xml:space="preserve"> </t>
        </is>
      </c>
    </row>
    <row r="22">
      <c r="A22" s="4" t="inlineStr">
        <is>
          <t>Operating income (loss)</t>
        </is>
      </c>
      <c r="B22" s="5" t="n">
        <v>11197</v>
      </c>
      <c r="C22" s="5" t="n">
        <v>7452</v>
      </c>
      <c r="D22" s="5" t="n">
        <v>15235</v>
      </c>
      <c r="E22" s="5" t="n">
        <v>-207</v>
      </c>
      <c r="F22" s="4" t="inlineStr">
        <is>
          <t xml:space="preserve"> </t>
        </is>
      </c>
    </row>
    <row r="23">
      <c r="A23" s="4" t="inlineStr">
        <is>
          <t>Capital expenditures</t>
        </is>
      </c>
      <c r="B23" s="5" t="n">
        <v>1847</v>
      </c>
      <c r="C23" s="5" t="n">
        <v>1143</v>
      </c>
      <c r="D23" s="5" t="n">
        <v>3853</v>
      </c>
      <c r="E23" s="5" t="n">
        <v>2323</v>
      </c>
      <c r="F23" s="4" t="inlineStr">
        <is>
          <t xml:space="preserve"> </t>
        </is>
      </c>
    </row>
    <row r="24">
      <c r="A24" s="4" t="inlineStr">
        <is>
          <t xml:space="preserve">  Total assets</t>
        </is>
      </c>
      <c r="B24" s="5" t="n">
        <v>753303</v>
      </c>
      <c r="C24" s="5" t="n">
        <v>763763</v>
      </c>
      <c r="D24" s="5" t="n">
        <v>753303</v>
      </c>
      <c r="E24" s="5" t="n">
        <v>763763</v>
      </c>
      <c r="F24" s="4" t="inlineStr">
        <is>
          <t xml:space="preserve"> </t>
        </is>
      </c>
    </row>
    <row r="25">
      <c r="A25" s="4" t="inlineStr">
        <is>
          <t>Operating segments | Austral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67820</v>
      </c>
      <c r="C27" s="5" t="n">
        <v>64019</v>
      </c>
      <c r="D27" s="5" t="n">
        <v>131349</v>
      </c>
      <c r="E27" s="5" t="n">
        <v>123656</v>
      </c>
      <c r="F27" s="4" t="inlineStr">
        <is>
          <t xml:space="preserve"> </t>
        </is>
      </c>
    </row>
    <row r="28">
      <c r="A28" s="4" t="inlineStr">
        <is>
          <t>Depreciation and amortization</t>
        </is>
      </c>
      <c r="B28" s="5" t="n">
        <v>7728</v>
      </c>
      <c r="C28" s="5" t="n">
        <v>8512</v>
      </c>
      <c r="D28" s="5" t="n">
        <v>15685</v>
      </c>
      <c r="E28" s="5" t="n">
        <v>16971</v>
      </c>
      <c r="F28" s="4" t="inlineStr">
        <is>
          <t xml:space="preserve"> </t>
        </is>
      </c>
    </row>
    <row r="29">
      <c r="A29" s="4" t="inlineStr">
        <is>
          <t>Operating income (loss)</t>
        </is>
      </c>
      <c r="B29" s="5" t="n">
        <v>5452</v>
      </c>
      <c r="C29" s="5" t="n">
        <v>-2656</v>
      </c>
      <c r="D29" s="5" t="n">
        <v>11587</v>
      </c>
      <c r="E29" s="5" t="n">
        <v>651</v>
      </c>
      <c r="F29" s="4" t="inlineStr">
        <is>
          <t xml:space="preserve"> </t>
        </is>
      </c>
    </row>
    <row r="30">
      <c r="A30" s="4" t="inlineStr">
        <is>
          <t>Capital expenditures</t>
        </is>
      </c>
      <c r="B30" s="5" t="n">
        <v>2832</v>
      </c>
      <c r="C30" s="5" t="n">
        <v>1147</v>
      </c>
      <c r="D30" s="5" t="n">
        <v>4048</v>
      </c>
      <c r="E30" s="5" t="n">
        <v>2701</v>
      </c>
      <c r="F30" s="4" t="inlineStr">
        <is>
          <t xml:space="preserve"> </t>
        </is>
      </c>
    </row>
    <row r="31">
      <c r="A31" s="4" t="inlineStr">
        <is>
          <t xml:space="preserve">  Total assets</t>
        </is>
      </c>
      <c r="B31" s="5" t="n">
        <v>204086</v>
      </c>
      <c r="C31" s="5" t="n">
        <v>242730</v>
      </c>
      <c r="D31" s="5" t="n">
        <v>204086</v>
      </c>
      <c r="E31" s="5" t="n">
        <v>242730</v>
      </c>
      <c r="F31" s="4" t="inlineStr">
        <is>
          <t xml:space="preserve"> </t>
        </is>
      </c>
    </row>
    <row r="32">
      <c r="A32" s="4" t="inlineStr">
        <is>
          <t>Operating segments | 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8111</v>
      </c>
      <c r="C34" s="5" t="n">
        <v>6876</v>
      </c>
      <c r="D34" s="5" t="n">
        <v>14308</v>
      </c>
      <c r="E34" s="5" t="n">
        <v>10784</v>
      </c>
      <c r="F34" s="4" t="inlineStr">
        <is>
          <t xml:space="preserve"> </t>
        </is>
      </c>
    </row>
    <row r="35">
      <c r="A35" s="4" t="inlineStr">
        <is>
          <t>Depreciation and amortization</t>
        </is>
      </c>
      <c r="B35" s="5" t="n">
        <v>395</v>
      </c>
      <c r="C35" s="5" t="n">
        <v>542</v>
      </c>
      <c r="D35" s="5" t="n">
        <v>777</v>
      </c>
      <c r="E35" s="5" t="n">
        <v>1108</v>
      </c>
      <c r="F35" s="4" t="inlineStr">
        <is>
          <t xml:space="preserve"> </t>
        </is>
      </c>
    </row>
    <row r="36">
      <c r="A36" s="4" t="inlineStr">
        <is>
          <t>Operating income (loss)</t>
        </is>
      </c>
      <c r="B36" s="5" t="n">
        <v>-1295</v>
      </c>
      <c r="C36" s="5" t="n">
        <v>-1109</v>
      </c>
      <c r="D36" s="5" t="n">
        <v>-2904</v>
      </c>
      <c r="E36" s="5" t="n">
        <v>-3707</v>
      </c>
      <c r="F36" s="4" t="inlineStr">
        <is>
          <t xml:space="preserve"> </t>
        </is>
      </c>
    </row>
    <row r="37">
      <c r="A37" s="4" t="inlineStr">
        <is>
          <t>Capital expenditures</t>
        </is>
      </c>
      <c r="B37" s="5" t="n">
        <v>376</v>
      </c>
      <c r="C37" s="5" t="n">
        <v>482</v>
      </c>
      <c r="D37" s="5" t="n">
        <v>724</v>
      </c>
      <c r="E37" s="5" t="n">
        <v>851</v>
      </c>
      <c r="F37" s="4" t="inlineStr">
        <is>
          <t xml:space="preserve"> </t>
        </is>
      </c>
    </row>
    <row r="38">
      <c r="A38" s="4" t="inlineStr">
        <is>
          <t xml:space="preserve">  Total assets</t>
        </is>
      </c>
      <c r="B38" s="5" t="n">
        <v>26165</v>
      </c>
      <c r="C38" s="5" t="n">
        <v>27793</v>
      </c>
      <c r="D38" s="5" t="n">
        <v>26165</v>
      </c>
      <c r="E38" s="5" t="n">
        <v>27793</v>
      </c>
      <c r="F38" s="4" t="inlineStr">
        <is>
          <t xml:space="preserve"> </t>
        </is>
      </c>
    </row>
    <row r="39">
      <c r="A39" s="4" t="inlineStr">
        <is>
          <t>Corporate and elim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0</v>
      </c>
      <c r="C41" s="5" t="n">
        <v>0</v>
      </c>
      <c r="D41" s="5" t="n">
        <v>0</v>
      </c>
      <c r="E41" s="5" t="n">
        <v>0</v>
      </c>
      <c r="F41" s="4" t="inlineStr">
        <is>
          <t xml:space="preserve"> </t>
        </is>
      </c>
    </row>
    <row r="42">
      <c r="A42" s="4" t="inlineStr">
        <is>
          <t>Depreciation and amortization</t>
        </is>
      </c>
      <c r="B42" s="5" t="n">
        <v>-38</v>
      </c>
      <c r="C42" s="5" t="n">
        <v>171</v>
      </c>
      <c r="D42" s="5" t="n">
        <v>153</v>
      </c>
      <c r="E42" s="5" t="n">
        <v>328</v>
      </c>
      <c r="F42" s="4" t="inlineStr">
        <is>
          <t xml:space="preserve"> </t>
        </is>
      </c>
    </row>
    <row r="43">
      <c r="A43" s="4" t="inlineStr">
        <is>
          <t>Operating income (loss)</t>
        </is>
      </c>
      <c r="B43" s="5" t="n">
        <v>-1112</v>
      </c>
      <c r="C43" s="5" t="n">
        <v>-1558</v>
      </c>
      <c r="D43" s="5" t="n">
        <v>-5439</v>
      </c>
      <c r="E43" s="5" t="n">
        <v>-4509</v>
      </c>
      <c r="F43" s="4" t="inlineStr">
        <is>
          <t xml:space="preserve"> </t>
        </is>
      </c>
    </row>
    <row r="44">
      <c r="A44" s="4" t="inlineStr">
        <is>
          <t>Capital expenditures</t>
        </is>
      </c>
      <c r="B44" s="5" t="n">
        <v>0</v>
      </c>
      <c r="C44" s="5" t="n">
        <v>386</v>
      </c>
      <c r="D44" s="5" t="n">
        <v>22</v>
      </c>
      <c r="E44" s="5" t="n">
        <v>655</v>
      </c>
      <c r="F44" s="4" t="inlineStr">
        <is>
          <t xml:space="preserve"> </t>
        </is>
      </c>
    </row>
    <row r="45">
      <c r="A45" s="4" t="inlineStr">
        <is>
          <t xml:space="preserve">  Total assets</t>
        </is>
      </c>
      <c r="B45" s="6" t="n">
        <v>-346157</v>
      </c>
      <c r="C45" s="6" t="n">
        <v>-316599</v>
      </c>
      <c r="D45" s="6" t="n">
        <v>-346157</v>
      </c>
      <c r="E45" s="6" t="n">
        <v>-316599</v>
      </c>
      <c r="F4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82</v>
      </c>
      <c r="C3" s="6" t="n">
        <v>6282</v>
      </c>
    </row>
    <row r="4">
      <c r="A4" s="4" t="inlineStr">
        <is>
          <t>Accounts receivable, net</t>
        </is>
      </c>
      <c r="B4" s="5" t="n">
        <v>134845</v>
      </c>
      <c r="C4" s="5" t="n">
        <v>114859</v>
      </c>
    </row>
    <row r="5">
      <c r="A5" s="4" t="inlineStr">
        <is>
          <t>Inventories</t>
        </is>
      </c>
      <c r="B5" s="5" t="n">
        <v>7382</v>
      </c>
      <c r="C5" s="5" t="n">
        <v>6468</v>
      </c>
    </row>
    <row r="6">
      <c r="A6" s="4" t="inlineStr">
        <is>
          <t>Prepaid expenses</t>
        </is>
      </c>
      <c r="B6" s="5" t="n">
        <v>5003</v>
      </c>
      <c r="C6" s="5" t="n">
        <v>6876</v>
      </c>
    </row>
    <row r="7">
      <c r="A7" s="4" t="inlineStr">
        <is>
          <t>Other current assets</t>
        </is>
      </c>
      <c r="B7" s="5" t="n">
        <v>6282</v>
      </c>
      <c r="C7" s="5" t="n">
        <v>10946</v>
      </c>
    </row>
    <row r="8">
      <c r="A8" s="4" t="inlineStr">
        <is>
          <t>Assets held for sale</t>
        </is>
      </c>
      <c r="B8" s="5" t="n">
        <v>11430</v>
      </c>
      <c r="C8" s="5" t="n">
        <v>11762</v>
      </c>
    </row>
    <row r="9">
      <c r="A9" s="4" t="inlineStr">
        <is>
          <t>Total current assets</t>
        </is>
      </c>
      <c r="B9" s="5" t="n">
        <v>169724</v>
      </c>
      <c r="C9" s="5" t="n">
        <v>157193</v>
      </c>
    </row>
    <row r="10">
      <c r="A10" s="4" t="inlineStr">
        <is>
          <t>Property, plant and equipment, net</t>
        </is>
      </c>
      <c r="B10" s="5" t="n">
        <v>349094</v>
      </c>
      <c r="C10" s="5" t="n">
        <v>389996</v>
      </c>
    </row>
    <row r="11">
      <c r="A11" s="4" t="inlineStr">
        <is>
          <t>Goodwill</t>
        </is>
      </c>
      <c r="B11" s="5" t="n">
        <v>7798</v>
      </c>
      <c r="C11" s="5" t="n">
        <v>8204</v>
      </c>
    </row>
    <row r="12">
      <c r="A12" s="4" t="inlineStr">
        <is>
          <t>Other intangible assets, net</t>
        </is>
      </c>
      <c r="B12" s="5" t="n">
        <v>88936</v>
      </c>
      <c r="C12" s="5" t="n">
        <v>93642</v>
      </c>
    </row>
    <row r="13">
      <c r="A13" s="4" t="inlineStr">
        <is>
          <t>Operating lease right-of-use assets</t>
        </is>
      </c>
      <c r="B13" s="5" t="n">
        <v>16295</v>
      </c>
      <c r="C13" s="5" t="n">
        <v>18327</v>
      </c>
    </row>
    <row r="14">
      <c r="A14" s="4" t="inlineStr">
        <is>
          <t>Other noncurrent assets</t>
        </is>
      </c>
      <c r="B14" s="5" t="n">
        <v>5550</v>
      </c>
      <c r="C14" s="5" t="n">
        <v>5372</v>
      </c>
    </row>
    <row r="15">
      <c r="A15" s="4" t="inlineStr">
        <is>
          <t>Total assets</t>
        </is>
      </c>
      <c r="B15" s="5" t="n">
        <v>637397</v>
      </c>
      <c r="C15" s="5" t="n">
        <v>672734</v>
      </c>
    </row>
    <row r="16">
      <c r="A16" s="3" t="inlineStr">
        <is>
          <t>Current liabilities:</t>
        </is>
      </c>
      <c r="B16" s="4" t="inlineStr">
        <is>
          <t xml:space="preserve"> </t>
        </is>
      </c>
      <c r="C16" s="4" t="inlineStr">
        <is>
          <t xml:space="preserve"> </t>
        </is>
      </c>
    </row>
    <row r="17">
      <c r="A17" s="4" t="inlineStr">
        <is>
          <t>Accounts payable</t>
        </is>
      </c>
      <c r="B17" s="5" t="n">
        <v>45360</v>
      </c>
      <c r="C17" s="5" t="n">
        <v>49321</v>
      </c>
    </row>
    <row r="18">
      <c r="A18" s="4" t="inlineStr">
        <is>
          <t>Accrued liabilities</t>
        </is>
      </c>
      <c r="B18" s="5" t="n">
        <v>28289</v>
      </c>
      <c r="C18" s="5" t="n">
        <v>33564</v>
      </c>
    </row>
    <row r="19">
      <c r="A19" s="4" t="inlineStr">
        <is>
          <t>Income taxes</t>
        </is>
      </c>
      <c r="B19" s="5" t="n">
        <v>74</v>
      </c>
      <c r="C19" s="5" t="n">
        <v>171</v>
      </c>
    </row>
    <row r="20">
      <c r="A20" s="4" t="inlineStr">
        <is>
          <t>Current portion of long-term debt</t>
        </is>
      </c>
      <c r="B20" s="5" t="n">
        <v>29880</v>
      </c>
      <c r="C20" s="5" t="n">
        <v>30576</v>
      </c>
    </row>
    <row r="21">
      <c r="A21" s="4" t="inlineStr">
        <is>
          <t>Deferred revenue</t>
        </is>
      </c>
      <c r="B21" s="5" t="n">
        <v>7256</v>
      </c>
      <c r="C21" s="5" t="n">
        <v>18479</v>
      </c>
    </row>
    <row r="22">
      <c r="A22" s="4" t="inlineStr">
        <is>
          <t>Other current liabilities</t>
        </is>
      </c>
      <c r="B22" s="5" t="n">
        <v>8494</v>
      </c>
      <c r="C22" s="5" t="n">
        <v>4807</v>
      </c>
    </row>
    <row r="23">
      <c r="A23" s="4" t="inlineStr">
        <is>
          <t>Total current liabilities</t>
        </is>
      </c>
      <c r="B23" s="5" t="n">
        <v>119353</v>
      </c>
      <c r="C23" s="5" t="n">
        <v>136918</v>
      </c>
    </row>
    <row r="24">
      <c r="A24" s="4" t="inlineStr">
        <is>
          <t>Long-term debt, less current maturities</t>
        </is>
      </c>
      <c r="B24" s="5" t="n">
        <v>123018</v>
      </c>
      <c r="C24" s="5" t="n">
        <v>142602</v>
      </c>
    </row>
    <row r="25">
      <c r="A25" s="4" t="inlineStr">
        <is>
          <t>Deferred income taxes</t>
        </is>
      </c>
      <c r="B25" s="5" t="n">
        <v>3999</v>
      </c>
      <c r="C25" s="5" t="n">
        <v>896</v>
      </c>
    </row>
    <row r="26">
      <c r="A26" s="4" t="inlineStr">
        <is>
          <t>Operating lease liabilities</t>
        </is>
      </c>
      <c r="B26" s="5" t="n">
        <v>13438</v>
      </c>
      <c r="C26" s="5" t="n">
        <v>15429</v>
      </c>
    </row>
    <row r="27">
      <c r="A27" s="4" t="inlineStr">
        <is>
          <t>Other noncurrent liabilities</t>
        </is>
      </c>
      <c r="B27" s="5" t="n">
        <v>14069</v>
      </c>
      <c r="C27" s="5" t="n">
        <v>13778</v>
      </c>
    </row>
    <row r="28">
      <c r="A28" s="4" t="inlineStr">
        <is>
          <t>Total liabilities</t>
        </is>
      </c>
      <c r="B28" s="5" t="n">
        <v>273877</v>
      </c>
      <c r="C28" s="5" t="n">
        <v>309623</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Class A Series 1, no par value; 50,000,000 shares authorized, 9,042 shares issued and outstanding, respectively; aggregate liquidation preference of $98,415,509 and $97,438,687 as of June 30, 2022 and December 31, 2021)</t>
        </is>
      </c>
      <c r="B31" s="5" t="n">
        <v>62918</v>
      </c>
      <c r="C31" s="5" t="n">
        <v>61941</v>
      </c>
    </row>
    <row r="32">
      <c r="A32" s="4" t="inlineStr">
        <is>
          <t>Common shares (no par value; 46,000,000 shares authorized, 14,554,687 shares and 14,431,819 shares issued, respectively, and 14,188,012 shares and 14,111,221 shares outstanding, respectively)</t>
        </is>
      </c>
      <c r="B32" s="5" t="n">
        <v>0</v>
      </c>
      <c r="C32" s="5" t="n">
        <v>0</v>
      </c>
    </row>
    <row r="33">
      <c r="A33" s="4" t="inlineStr">
        <is>
          <t>Additional paid-in capital</t>
        </is>
      </c>
      <c r="B33" s="5" t="n">
        <v>1584416</v>
      </c>
      <c r="C33" s="5" t="n">
        <v>1582442</v>
      </c>
    </row>
    <row r="34">
      <c r="A34" s="4" t="inlineStr">
        <is>
          <t>Accumulated deficit</t>
        </is>
      </c>
      <c r="B34" s="5" t="n">
        <v>-903492</v>
      </c>
      <c r="C34" s="5" t="n">
        <v>-912951</v>
      </c>
    </row>
    <row r="35">
      <c r="A35" s="4" t="inlineStr">
        <is>
          <t>Common shares held in treasury at cost, 366,675 and 320,598 shares, respectively</t>
        </is>
      </c>
      <c r="B35" s="5" t="n">
        <v>-9063</v>
      </c>
      <c r="C35" s="5" t="n">
        <v>-8050</v>
      </c>
    </row>
    <row r="36">
      <c r="A36" s="4" t="inlineStr">
        <is>
          <t>Accumulated other comprehensive loss</t>
        </is>
      </c>
      <c r="B36" s="5" t="n">
        <v>-373841</v>
      </c>
      <c r="C36" s="5" t="n">
        <v>-361883</v>
      </c>
    </row>
    <row r="37">
      <c r="A37" s="4" t="inlineStr">
        <is>
          <t>Total Civeo Corporation shareholders’ equity</t>
        </is>
      </c>
      <c r="B37" s="5" t="n">
        <v>360938</v>
      </c>
      <c r="C37" s="5" t="n">
        <v>361499</v>
      </c>
    </row>
    <row r="38">
      <c r="A38" s="4" t="inlineStr">
        <is>
          <t>Noncontrolling interest</t>
        </is>
      </c>
      <c r="B38" s="5" t="n">
        <v>2582</v>
      </c>
      <c r="C38" s="5" t="n">
        <v>1612</v>
      </c>
    </row>
    <row r="39">
      <c r="A39" s="4" t="inlineStr">
        <is>
          <t>Total shareholders’ equity</t>
        </is>
      </c>
      <c r="B39" s="5" t="n">
        <v>363520</v>
      </c>
      <c r="C39" s="5" t="n">
        <v>363111</v>
      </c>
    </row>
    <row r="40">
      <c r="A40" s="4" t="inlineStr">
        <is>
          <t>Total liabilities and shareholders’ equity</t>
        </is>
      </c>
      <c r="B40" s="6" t="n">
        <v>637397</v>
      </c>
      <c r="C40" s="6" t="n">
        <v>672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6" t="n">
        <v>0</v>
      </c>
      <c r="C3" s="6" t="n">
        <v>0</v>
      </c>
    </row>
    <row r="4">
      <c r="A4" s="4" t="inlineStr">
        <is>
          <t>Preferred shares, authorized (in shares)</t>
        </is>
      </c>
      <c r="B4" s="5" t="n">
        <v>50000000</v>
      </c>
      <c r="C4" s="5" t="n">
        <v>50000000</v>
      </c>
    </row>
    <row r="5">
      <c r="A5" s="4" t="inlineStr">
        <is>
          <t>Preferred shares, issued (in shares)</t>
        </is>
      </c>
      <c r="B5" s="5" t="n">
        <v>9042</v>
      </c>
      <c r="C5" s="5" t="n">
        <v>9042</v>
      </c>
    </row>
    <row r="6">
      <c r="A6" s="4" t="inlineStr">
        <is>
          <t>Preferred shares, outstanding (in shares)</t>
        </is>
      </c>
      <c r="B6" s="5" t="n">
        <v>9042</v>
      </c>
      <c r="C6" s="5" t="n">
        <v>9042</v>
      </c>
    </row>
    <row r="7">
      <c r="A7" s="4" t="inlineStr">
        <is>
          <t>Preferred shares, liquidation preference</t>
        </is>
      </c>
      <c r="B7" s="6" t="n">
        <v>98415509</v>
      </c>
      <c r="C7" s="6" t="n">
        <v>97438687</v>
      </c>
    </row>
    <row r="8">
      <c r="A8" s="4" t="inlineStr">
        <is>
          <t>Common stock, par value (in dollars per share)</t>
        </is>
      </c>
      <c r="B8" s="6" t="n">
        <v>0</v>
      </c>
      <c r="C8" s="6" t="n">
        <v>0</v>
      </c>
    </row>
    <row r="9">
      <c r="A9" s="4" t="inlineStr">
        <is>
          <t>Common stock, shares authorized (in shares)</t>
        </is>
      </c>
      <c r="B9" s="5" t="n">
        <v>46000000</v>
      </c>
      <c r="C9" s="5" t="n">
        <v>46000000</v>
      </c>
    </row>
    <row r="10">
      <c r="A10" s="4" t="inlineStr">
        <is>
          <t>Common stock, shares issued (in shares)</t>
        </is>
      </c>
      <c r="B10" s="5" t="n">
        <v>14554687</v>
      </c>
      <c r="C10" s="5" t="n">
        <v>14431819</v>
      </c>
    </row>
    <row r="11">
      <c r="A11" s="4" t="inlineStr">
        <is>
          <t>Common stock, shares outstanding (in shares)</t>
        </is>
      </c>
      <c r="B11" s="5" t="n">
        <v>14188012</v>
      </c>
      <c r="C11" s="5" t="n">
        <v>14111221</v>
      </c>
    </row>
    <row r="12">
      <c r="A12" s="4" t="inlineStr">
        <is>
          <t>Treasury shares (in shares)</t>
        </is>
      </c>
      <c r="B12" s="5" t="n">
        <v>366675</v>
      </c>
      <c r="C12" s="5" t="n">
        <v>3205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20" customWidth="1" min="6" max="6"/>
    <col width="16" customWidth="1" min="7" max="7"/>
    <col width="46" customWidth="1" min="8" max="8"/>
    <col width="24" customWidth="1" min="9" max="9"/>
  </cols>
  <sheetData>
    <row r="1">
      <c r="A1" s="1" t="inlineStr">
        <is>
          <t>Unaudited Consolidated Statements of Changes in Shareholders' Equity - USD ($) $ in Thousands</t>
        </is>
      </c>
      <c r="B1" s="2" t="inlineStr">
        <is>
          <t>Total</t>
        </is>
      </c>
      <c r="C1" s="2" t="inlineStr">
        <is>
          <t>Preferred Shares</t>
        </is>
      </c>
      <c r="D1" s="2" t="inlineStr">
        <is>
          <t>Common Shares</t>
        </is>
      </c>
      <c r="E1" s="2" t="inlineStr">
        <is>
          <t>Additional Paid-in Capital</t>
        </is>
      </c>
      <c r="F1" s="2" t="inlineStr">
        <is>
          <t>Accumulated Deficit</t>
        </is>
      </c>
      <c r="G1" s="2" t="inlineStr">
        <is>
          <t>Treasury Shares</t>
        </is>
      </c>
      <c r="H1" s="2" t="inlineStr">
        <is>
          <t>Accumulated Other Comprehensive Income (Loss)</t>
        </is>
      </c>
      <c r="I1" s="2" t="inlineStr">
        <is>
          <t>Noncontrolling Interest</t>
        </is>
      </c>
    </row>
    <row r="2">
      <c r="A2" s="4" t="inlineStr">
        <is>
          <t>Beginning balance at Dec. 31, 2020</t>
        </is>
      </c>
      <c r="B2" s="6" t="n">
        <v>375357</v>
      </c>
      <c r="C2" s="6" t="n">
        <v>60016</v>
      </c>
      <c r="D2" s="4" t="inlineStr">
        <is>
          <t xml:space="preserve"> </t>
        </is>
      </c>
      <c r="E2" s="6" t="n">
        <v>1578315</v>
      </c>
      <c r="F2" s="6" t="n">
        <v>-907727</v>
      </c>
      <c r="G2" s="6" t="n">
        <v>-6930</v>
      </c>
      <c r="H2" s="6" t="n">
        <v>-348989</v>
      </c>
      <c r="I2" s="6" t="n">
        <v>6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9415</v>
      </c>
      <c r="C4" s="4" t="inlineStr">
        <is>
          <t xml:space="preserve"> </t>
        </is>
      </c>
      <c r="D4" s="4" t="inlineStr">
        <is>
          <t xml:space="preserve"> </t>
        </is>
      </c>
      <c r="E4" s="4" t="inlineStr">
        <is>
          <t xml:space="preserve"> </t>
        </is>
      </c>
      <c r="F4" s="5" t="n">
        <v>-9471</v>
      </c>
      <c r="G4" s="4" t="inlineStr">
        <is>
          <t xml:space="preserve"> </t>
        </is>
      </c>
      <c r="H4" s="4" t="inlineStr">
        <is>
          <t xml:space="preserve"> </t>
        </is>
      </c>
      <c r="I4" s="5" t="n">
        <v>56</v>
      </c>
    </row>
    <row r="5">
      <c r="A5" s="4" t="inlineStr">
        <is>
          <t>Currency translation adjustment</t>
        </is>
      </c>
      <c r="B5" s="5" t="n">
        <v>-3200</v>
      </c>
      <c r="C5" s="4" t="inlineStr">
        <is>
          <t xml:space="preserve"> </t>
        </is>
      </c>
      <c r="D5" s="4" t="inlineStr">
        <is>
          <t xml:space="preserve"> </t>
        </is>
      </c>
      <c r="E5" s="4" t="inlineStr">
        <is>
          <t xml:space="preserve"> </t>
        </is>
      </c>
      <c r="F5" s="4" t="inlineStr">
        <is>
          <t xml:space="preserve"> </t>
        </is>
      </c>
      <c r="G5" s="4" t="inlineStr">
        <is>
          <t xml:space="preserve"> </t>
        </is>
      </c>
      <c r="H5" s="5" t="n">
        <v>-3182</v>
      </c>
      <c r="I5" s="5" t="n">
        <v>-18</v>
      </c>
    </row>
    <row r="6">
      <c r="A6" s="4" t="inlineStr">
        <is>
          <t>Dividends paid</t>
        </is>
      </c>
      <c r="B6" s="5" t="n">
        <v>-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v>
      </c>
    </row>
    <row r="7">
      <c r="A7" s="4" t="inlineStr">
        <is>
          <t>Dividends attributable to Class A preferred shares</t>
        </is>
      </c>
      <c r="B7" s="4" t="inlineStr">
        <is>
          <t xml:space="preserve"> </t>
        </is>
      </c>
      <c r="C7" s="5" t="n">
        <v>958</v>
      </c>
      <c r="D7" s="4" t="inlineStr">
        <is>
          <t xml:space="preserve"> </t>
        </is>
      </c>
      <c r="E7" s="4" t="inlineStr">
        <is>
          <t xml:space="preserve"> </t>
        </is>
      </c>
      <c r="F7" s="5" t="n">
        <v>-958</v>
      </c>
      <c r="G7" s="4" t="inlineStr">
        <is>
          <t xml:space="preserve"> </t>
        </is>
      </c>
      <c r="H7" s="4" t="inlineStr">
        <is>
          <t xml:space="preserve"> </t>
        </is>
      </c>
      <c r="I7" s="4" t="inlineStr">
        <is>
          <t xml:space="preserve"> </t>
        </is>
      </c>
    </row>
    <row r="8">
      <c r="A8" s="4" t="inlineStr">
        <is>
          <t>Share-based compensation</t>
        </is>
      </c>
      <c r="B8" s="5" t="n">
        <v>778</v>
      </c>
      <c r="C8" s="4" t="inlineStr">
        <is>
          <t xml:space="preserve"> </t>
        </is>
      </c>
      <c r="D8" s="4" t="inlineStr">
        <is>
          <t xml:space="preserve"> </t>
        </is>
      </c>
      <c r="E8" s="5" t="n">
        <v>1898</v>
      </c>
      <c r="F8" s="4" t="inlineStr">
        <is>
          <t xml:space="preserve"> </t>
        </is>
      </c>
      <c r="G8" s="5" t="n">
        <v>-1120</v>
      </c>
      <c r="H8" s="4" t="inlineStr">
        <is>
          <t xml:space="preserve"> </t>
        </is>
      </c>
      <c r="I8" s="4" t="inlineStr">
        <is>
          <t xml:space="preserve"> </t>
        </is>
      </c>
    </row>
    <row r="9">
      <c r="A9" s="4" t="inlineStr">
        <is>
          <t>Ending balance at Jun. 30, 2021</t>
        </is>
      </c>
      <c r="B9" s="5" t="n">
        <v>363405</v>
      </c>
      <c r="C9" s="5" t="n">
        <v>60974</v>
      </c>
      <c r="D9" s="4" t="inlineStr">
        <is>
          <t xml:space="preserve"> </t>
        </is>
      </c>
      <c r="E9" s="5" t="n">
        <v>1580213</v>
      </c>
      <c r="F9" s="5" t="n">
        <v>-918156</v>
      </c>
      <c r="G9" s="5" t="n">
        <v>-8050</v>
      </c>
      <c r="H9" s="5" t="n">
        <v>-352171</v>
      </c>
      <c r="I9" s="5" t="n">
        <v>595</v>
      </c>
    </row>
    <row r="10">
      <c r="A10" s="4" t="inlineStr">
        <is>
          <t>Beginning balance at Mar. 31, 2021</t>
        </is>
      </c>
      <c r="B10" s="5" t="n">
        <v>364139</v>
      </c>
      <c r="C10" s="5" t="n">
        <v>60494</v>
      </c>
      <c r="D10" s="4" t="inlineStr">
        <is>
          <t xml:space="preserve"> </t>
        </is>
      </c>
      <c r="E10" s="5" t="n">
        <v>1579342</v>
      </c>
      <c r="F10" s="5" t="n">
        <v>-917689</v>
      </c>
      <c r="G10" s="5" t="n">
        <v>-8050</v>
      </c>
      <c r="H10" s="5" t="n">
        <v>-350606</v>
      </c>
      <c r="I10" s="5" t="n">
        <v>64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10</v>
      </c>
      <c r="C12" s="4" t="inlineStr">
        <is>
          <t xml:space="preserve"> </t>
        </is>
      </c>
      <c r="D12" s="4" t="inlineStr">
        <is>
          <t xml:space="preserve"> </t>
        </is>
      </c>
      <c r="E12" s="4" t="inlineStr">
        <is>
          <t xml:space="preserve"> </t>
        </is>
      </c>
      <c r="F12" s="5" t="n">
        <v>13</v>
      </c>
      <c r="G12" s="4" t="inlineStr">
        <is>
          <t xml:space="preserve"> </t>
        </is>
      </c>
      <c r="H12" s="4" t="inlineStr">
        <is>
          <t xml:space="preserve"> </t>
        </is>
      </c>
      <c r="I12" s="5" t="n">
        <v>-3</v>
      </c>
    </row>
    <row r="13">
      <c r="A13" s="4" t="inlineStr">
        <is>
          <t>Currency translation adjustment</t>
        </is>
      </c>
      <c r="B13" s="5" t="n">
        <v>-1573</v>
      </c>
      <c r="C13" s="4" t="inlineStr">
        <is>
          <t xml:space="preserve"> </t>
        </is>
      </c>
      <c r="D13" s="4" t="inlineStr">
        <is>
          <t xml:space="preserve"> </t>
        </is>
      </c>
      <c r="E13" s="4" t="inlineStr">
        <is>
          <t xml:space="preserve"> </t>
        </is>
      </c>
      <c r="F13" s="4" t="inlineStr">
        <is>
          <t xml:space="preserve"> </t>
        </is>
      </c>
      <c r="G13" s="4" t="inlineStr">
        <is>
          <t xml:space="preserve"> </t>
        </is>
      </c>
      <c r="H13" s="5" t="n">
        <v>-1565</v>
      </c>
      <c r="I13" s="5" t="n">
        <v>-8</v>
      </c>
    </row>
    <row r="14">
      <c r="A14" s="4" t="inlineStr">
        <is>
          <t>Dividends paid</t>
        </is>
      </c>
      <c r="B14" s="5" t="n">
        <v>-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v>
      </c>
    </row>
    <row r="15">
      <c r="A15" s="4" t="inlineStr">
        <is>
          <t>Dividends attributable to Class A preferred shares</t>
        </is>
      </c>
      <c r="B15" s="4" t="inlineStr">
        <is>
          <t xml:space="preserve"> </t>
        </is>
      </c>
      <c r="C15" s="5" t="n">
        <v>480</v>
      </c>
      <c r="D15" s="4" t="inlineStr">
        <is>
          <t xml:space="preserve"> </t>
        </is>
      </c>
      <c r="E15" s="4" t="inlineStr">
        <is>
          <t xml:space="preserve"> </t>
        </is>
      </c>
      <c r="F15" s="5" t="n">
        <v>-480</v>
      </c>
      <c r="G15" s="4" t="inlineStr">
        <is>
          <t xml:space="preserve"> </t>
        </is>
      </c>
      <c r="H15" s="4" t="inlineStr">
        <is>
          <t xml:space="preserve"> </t>
        </is>
      </c>
      <c r="I15" s="4" t="inlineStr">
        <is>
          <t xml:space="preserve"> </t>
        </is>
      </c>
    </row>
    <row r="16">
      <c r="A16" s="4" t="inlineStr">
        <is>
          <t>Share-based compensation</t>
        </is>
      </c>
      <c r="B16" s="5" t="n">
        <v>871</v>
      </c>
      <c r="C16" s="4" t="inlineStr">
        <is>
          <t xml:space="preserve"> </t>
        </is>
      </c>
      <c r="D16" s="4" t="inlineStr">
        <is>
          <t xml:space="preserve"> </t>
        </is>
      </c>
      <c r="E16" s="5" t="n">
        <v>871</v>
      </c>
      <c r="F16" s="4" t="inlineStr">
        <is>
          <t xml:space="preserve"> </t>
        </is>
      </c>
      <c r="G16" s="4" t="inlineStr">
        <is>
          <t xml:space="preserve"> </t>
        </is>
      </c>
      <c r="H16" s="4" t="inlineStr">
        <is>
          <t xml:space="preserve"> </t>
        </is>
      </c>
      <c r="I16" s="4" t="inlineStr">
        <is>
          <t xml:space="preserve"> </t>
        </is>
      </c>
    </row>
    <row r="17">
      <c r="A17" s="4" t="inlineStr">
        <is>
          <t>Ending balance at Jun. 30, 2021</t>
        </is>
      </c>
      <c r="B17" s="5" t="n">
        <v>363405</v>
      </c>
      <c r="C17" s="5" t="n">
        <v>60974</v>
      </c>
      <c r="D17" s="4" t="inlineStr">
        <is>
          <t xml:space="preserve"> </t>
        </is>
      </c>
      <c r="E17" s="5" t="n">
        <v>1580213</v>
      </c>
      <c r="F17" s="5" t="n">
        <v>-918156</v>
      </c>
      <c r="G17" s="5" t="n">
        <v>-8050</v>
      </c>
      <c r="H17" s="5" t="n">
        <v>-352171</v>
      </c>
      <c r="I17" s="5" t="n">
        <v>595</v>
      </c>
    </row>
    <row r="18">
      <c r="A18" s="4" t="inlineStr">
        <is>
          <t>Beginning balance at Dec. 31, 2021</t>
        </is>
      </c>
      <c r="B18" s="5" t="n">
        <v>363111</v>
      </c>
      <c r="C18" s="5" t="n">
        <v>61941</v>
      </c>
      <c r="D18" s="4" t="inlineStr">
        <is>
          <t xml:space="preserve"> </t>
        </is>
      </c>
      <c r="E18" s="5" t="n">
        <v>1582442</v>
      </c>
      <c r="F18" s="5" t="n">
        <v>-912951</v>
      </c>
      <c r="G18" s="5" t="n">
        <v>-8050</v>
      </c>
      <c r="H18" s="5" t="n">
        <v>-361883</v>
      </c>
      <c r="I18" s="5" t="n">
        <v>16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2138</v>
      </c>
      <c r="C20" s="4" t="inlineStr">
        <is>
          <t xml:space="preserve"> </t>
        </is>
      </c>
      <c r="D20" s="4" t="inlineStr">
        <is>
          <t xml:space="preserve"> </t>
        </is>
      </c>
      <c r="E20" s="4" t="inlineStr">
        <is>
          <t xml:space="preserve"> </t>
        </is>
      </c>
      <c r="F20" s="5" t="n">
        <v>10978</v>
      </c>
      <c r="G20" s="4" t="inlineStr">
        <is>
          <t xml:space="preserve"> </t>
        </is>
      </c>
      <c r="H20" s="4" t="inlineStr">
        <is>
          <t xml:space="preserve"> </t>
        </is>
      </c>
      <c r="I20" s="5" t="n">
        <v>1160</v>
      </c>
    </row>
    <row r="21">
      <c r="A21" s="4" t="inlineStr">
        <is>
          <t>Currency translation adjustment</t>
        </is>
      </c>
      <c r="B21" s="5" t="n">
        <v>-12012</v>
      </c>
      <c r="C21" s="4" t="inlineStr">
        <is>
          <t xml:space="preserve"> </t>
        </is>
      </c>
      <c r="D21" s="4" t="inlineStr">
        <is>
          <t xml:space="preserve"> </t>
        </is>
      </c>
      <c r="E21" s="4" t="inlineStr">
        <is>
          <t xml:space="preserve"> </t>
        </is>
      </c>
      <c r="F21" s="4" t="inlineStr">
        <is>
          <t xml:space="preserve"> </t>
        </is>
      </c>
      <c r="G21" s="4" t="inlineStr">
        <is>
          <t xml:space="preserve"> </t>
        </is>
      </c>
      <c r="H21" s="5" t="n">
        <v>-11958</v>
      </c>
      <c r="I21" s="5" t="n">
        <v>-54</v>
      </c>
    </row>
    <row r="22">
      <c r="A22" s="4" t="inlineStr">
        <is>
          <t>Dividends paid</t>
        </is>
      </c>
      <c r="B22" s="5" t="n">
        <v>-1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6</v>
      </c>
    </row>
    <row r="23">
      <c r="A23" s="4" t="inlineStr">
        <is>
          <t>Dividends attributable to Class A preferred shares</t>
        </is>
      </c>
      <c r="B23" s="4" t="inlineStr">
        <is>
          <t xml:space="preserve"> </t>
        </is>
      </c>
      <c r="C23" s="5" t="n">
        <v>977</v>
      </c>
      <c r="D23" s="4" t="inlineStr">
        <is>
          <t xml:space="preserve"> </t>
        </is>
      </c>
      <c r="E23" s="4" t="inlineStr">
        <is>
          <t xml:space="preserve"> </t>
        </is>
      </c>
      <c r="F23" s="5" t="n">
        <v>-977</v>
      </c>
      <c r="G23" s="4" t="inlineStr">
        <is>
          <t xml:space="preserve"> </t>
        </is>
      </c>
      <c r="H23" s="4" t="inlineStr">
        <is>
          <t xml:space="preserve"> </t>
        </is>
      </c>
      <c r="I23" s="4" t="inlineStr">
        <is>
          <t xml:space="preserve"> </t>
        </is>
      </c>
    </row>
    <row r="24">
      <c r="A24" s="4" t="inlineStr">
        <is>
          <t>Common shares repurchased</t>
        </is>
      </c>
      <c r="B24" s="5" t="n">
        <v>-542</v>
      </c>
      <c r="C24" s="4" t="inlineStr">
        <is>
          <t xml:space="preserve"> </t>
        </is>
      </c>
      <c r="D24" s="4" t="inlineStr">
        <is>
          <t xml:space="preserve"> </t>
        </is>
      </c>
      <c r="E24" s="4" t="inlineStr">
        <is>
          <t xml:space="preserve"> </t>
        </is>
      </c>
      <c r="F24" s="5" t="n">
        <v>-542</v>
      </c>
      <c r="G24" s="4" t="inlineStr">
        <is>
          <t xml:space="preserve"> </t>
        </is>
      </c>
      <c r="H24" s="4" t="inlineStr">
        <is>
          <t xml:space="preserve"> </t>
        </is>
      </c>
      <c r="I24" s="4" t="inlineStr">
        <is>
          <t xml:space="preserve"> </t>
        </is>
      </c>
    </row>
    <row r="25">
      <c r="A25" s="4" t="inlineStr">
        <is>
          <t>Share-based compensation</t>
        </is>
      </c>
      <c r="B25" s="5" t="n">
        <v>961</v>
      </c>
      <c r="C25" s="4" t="inlineStr">
        <is>
          <t xml:space="preserve"> </t>
        </is>
      </c>
      <c r="D25" s="4" t="inlineStr">
        <is>
          <t xml:space="preserve"> </t>
        </is>
      </c>
      <c r="E25" s="5" t="n">
        <v>1974</v>
      </c>
      <c r="F25" s="4" t="inlineStr">
        <is>
          <t xml:space="preserve"> </t>
        </is>
      </c>
      <c r="G25" s="5" t="n">
        <v>-1013</v>
      </c>
      <c r="H25" s="4" t="inlineStr">
        <is>
          <t xml:space="preserve"> </t>
        </is>
      </c>
      <c r="I25" s="4" t="inlineStr">
        <is>
          <t xml:space="preserve"> </t>
        </is>
      </c>
    </row>
    <row r="26">
      <c r="A26" s="4" t="inlineStr">
        <is>
          <t>Ending balance at Jun. 30, 2022</t>
        </is>
      </c>
      <c r="B26" s="6" t="n">
        <v>363520</v>
      </c>
      <c r="C26" s="6" t="n">
        <v>62918</v>
      </c>
      <c r="D26" s="4" t="inlineStr">
        <is>
          <t xml:space="preserve"> </t>
        </is>
      </c>
      <c r="E26" s="5" t="n">
        <v>1584416</v>
      </c>
      <c r="F26" s="5" t="n">
        <v>-903492</v>
      </c>
      <c r="G26" s="5" t="n">
        <v>-9063</v>
      </c>
      <c r="H26" s="5" t="n">
        <v>-373841</v>
      </c>
      <c r="I26" s="5" t="n">
        <v>2582</v>
      </c>
    </row>
    <row r="27">
      <c r="A27" s="4" t="inlineStr">
        <is>
          <t>Beginning balance (in shares) at Dec. 31, 2021</t>
        </is>
      </c>
      <c r="B27" s="5" t="n">
        <v>9042</v>
      </c>
      <c r="C27" s="5" t="n">
        <v>90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in shares) at Dec. 31, 2021</t>
        </is>
      </c>
      <c r="B28" s="5" t="n">
        <v>14111221</v>
      </c>
      <c r="C28" s="4" t="inlineStr">
        <is>
          <t xml:space="preserve"> </t>
        </is>
      </c>
      <c r="D28" s="5" t="n">
        <v>1411100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in shares)</t>
        </is>
      </c>
      <c r="B30" s="4" t="inlineStr">
        <is>
          <t xml:space="preserve"> </t>
        </is>
      </c>
      <c r="C30" s="5" t="n">
        <v>0</v>
      </c>
      <c r="D30" s="5" t="n">
        <v>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repurchased (in shares)</t>
        </is>
      </c>
      <c r="B31" s="5" t="n">
        <v>-22911</v>
      </c>
      <c r="C31" s="5" t="n">
        <v>0</v>
      </c>
      <c r="D31" s="5" t="n">
        <v>-23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Jun. 30, 2022</t>
        </is>
      </c>
      <c r="B32" s="5" t="n">
        <v>9042</v>
      </c>
      <c r="C32" s="5" t="n">
        <v>90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 at Jun. 30, 2022</t>
        </is>
      </c>
      <c r="B33" s="5" t="n">
        <v>14188012</v>
      </c>
      <c r="C33" s="4" t="inlineStr">
        <is>
          <t xml:space="preserve"> </t>
        </is>
      </c>
      <c r="D33" s="5" t="n">
        <v>14188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Mar. 31, 2022</t>
        </is>
      </c>
      <c r="B34" s="6" t="n">
        <v>372971</v>
      </c>
      <c r="C34" s="6" t="n">
        <v>62428</v>
      </c>
      <c r="D34" s="4" t="inlineStr">
        <is>
          <t xml:space="preserve"> </t>
        </is>
      </c>
      <c r="E34" s="5" t="n">
        <v>1583474</v>
      </c>
      <c r="F34" s="5" t="n">
        <v>-912037</v>
      </c>
      <c r="G34" s="5" t="n">
        <v>-9063</v>
      </c>
      <c r="H34" s="5" t="n">
        <v>-353911</v>
      </c>
      <c r="I34" s="5" t="n">
        <v>208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10230</v>
      </c>
      <c r="C36" s="4" t="inlineStr">
        <is>
          <t xml:space="preserve"> </t>
        </is>
      </c>
      <c r="D36" s="4" t="inlineStr">
        <is>
          <t xml:space="preserve"> </t>
        </is>
      </c>
      <c r="E36" s="4" t="inlineStr">
        <is>
          <t xml:space="preserve"> </t>
        </is>
      </c>
      <c r="F36" s="5" t="n">
        <v>9568</v>
      </c>
      <c r="G36" s="4" t="inlineStr">
        <is>
          <t xml:space="preserve"> </t>
        </is>
      </c>
      <c r="H36" s="4" t="inlineStr">
        <is>
          <t xml:space="preserve"> </t>
        </is>
      </c>
      <c r="I36" s="5" t="n">
        <v>662</v>
      </c>
    </row>
    <row r="37">
      <c r="A37" s="4" t="inlineStr">
        <is>
          <t>Currency translation adjustment</t>
        </is>
      </c>
      <c r="B37" s="5" t="n">
        <v>-20024</v>
      </c>
      <c r="C37" s="4" t="inlineStr">
        <is>
          <t xml:space="preserve"> </t>
        </is>
      </c>
      <c r="D37" s="4" t="inlineStr">
        <is>
          <t xml:space="preserve"> </t>
        </is>
      </c>
      <c r="E37" s="4" t="inlineStr">
        <is>
          <t xml:space="preserve"> </t>
        </is>
      </c>
      <c r="F37" s="4" t="inlineStr">
        <is>
          <t xml:space="preserve"> </t>
        </is>
      </c>
      <c r="G37" s="4" t="inlineStr">
        <is>
          <t xml:space="preserve"> </t>
        </is>
      </c>
      <c r="H37" s="5" t="n">
        <v>-19930</v>
      </c>
      <c r="I37" s="5" t="n">
        <v>-94</v>
      </c>
    </row>
    <row r="38">
      <c r="A38" s="4" t="inlineStr">
        <is>
          <t>Dividends paid</t>
        </is>
      </c>
      <c r="B38" s="5" t="n">
        <v>-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6</v>
      </c>
    </row>
    <row r="39">
      <c r="A39" s="4" t="inlineStr">
        <is>
          <t>Dividends attributable to Class A preferred shares</t>
        </is>
      </c>
      <c r="B39" s="4" t="inlineStr">
        <is>
          <t xml:space="preserve"> </t>
        </is>
      </c>
      <c r="C39" s="5" t="n">
        <v>490</v>
      </c>
      <c r="D39" s="4" t="inlineStr">
        <is>
          <t xml:space="preserve"> </t>
        </is>
      </c>
      <c r="E39" s="4" t="inlineStr">
        <is>
          <t xml:space="preserve"> </t>
        </is>
      </c>
      <c r="F39" s="5" t="n">
        <v>-490</v>
      </c>
      <c r="G39" s="4" t="inlineStr">
        <is>
          <t xml:space="preserve"> </t>
        </is>
      </c>
      <c r="H39" s="4" t="inlineStr">
        <is>
          <t xml:space="preserve"> </t>
        </is>
      </c>
      <c r="I39" s="4" t="inlineStr">
        <is>
          <t xml:space="preserve"> </t>
        </is>
      </c>
    </row>
    <row r="40">
      <c r="A40" s="4" t="inlineStr">
        <is>
          <t>Common shares repurchased</t>
        </is>
      </c>
      <c r="B40" s="5" t="n">
        <v>-533</v>
      </c>
      <c r="C40" s="4" t="inlineStr">
        <is>
          <t xml:space="preserve"> </t>
        </is>
      </c>
      <c r="D40" s="4" t="inlineStr">
        <is>
          <t xml:space="preserve"> </t>
        </is>
      </c>
      <c r="E40" s="4" t="inlineStr">
        <is>
          <t xml:space="preserve"> </t>
        </is>
      </c>
      <c r="F40" s="5" t="n">
        <v>-533</v>
      </c>
      <c r="G40" s="4" t="inlineStr">
        <is>
          <t xml:space="preserve"> </t>
        </is>
      </c>
      <c r="H40" s="4" t="inlineStr">
        <is>
          <t xml:space="preserve"> </t>
        </is>
      </c>
      <c r="I40" s="4" t="inlineStr">
        <is>
          <t xml:space="preserve"> </t>
        </is>
      </c>
    </row>
    <row r="41">
      <c r="A41" s="4" t="inlineStr">
        <is>
          <t>Share-based compensation</t>
        </is>
      </c>
      <c r="B41" s="5" t="n">
        <v>942</v>
      </c>
      <c r="C41" s="4" t="inlineStr">
        <is>
          <t xml:space="preserve"> </t>
        </is>
      </c>
      <c r="D41" s="4" t="inlineStr">
        <is>
          <t xml:space="preserve"> </t>
        </is>
      </c>
      <c r="E41" s="5" t="n">
        <v>942</v>
      </c>
      <c r="F41" s="4" t="inlineStr">
        <is>
          <t xml:space="preserve"> </t>
        </is>
      </c>
      <c r="G41" s="4" t="inlineStr">
        <is>
          <t xml:space="preserve"> </t>
        </is>
      </c>
      <c r="H41" s="4" t="inlineStr">
        <is>
          <t xml:space="preserve"> </t>
        </is>
      </c>
      <c r="I41" s="4" t="inlineStr">
        <is>
          <t xml:space="preserve"> </t>
        </is>
      </c>
    </row>
    <row r="42">
      <c r="A42" s="4" t="inlineStr">
        <is>
          <t>Ending balance at Jun. 30, 2022</t>
        </is>
      </c>
      <c r="B42" s="6" t="n">
        <v>363520</v>
      </c>
      <c r="C42" s="6" t="n">
        <v>62918</v>
      </c>
      <c r="D42" s="4" t="inlineStr">
        <is>
          <t xml:space="preserve"> </t>
        </is>
      </c>
      <c r="E42" s="6" t="n">
        <v>1584416</v>
      </c>
      <c r="F42" s="6" t="n">
        <v>-903492</v>
      </c>
      <c r="G42" s="6" t="n">
        <v>-9063</v>
      </c>
      <c r="H42" s="6" t="n">
        <v>-373841</v>
      </c>
      <c r="I42" s="6" t="n">
        <v>2582</v>
      </c>
    </row>
    <row r="43">
      <c r="A43" s="4" t="inlineStr">
        <is>
          <t>Ending balance (in shares) at Jun. 30, 2022</t>
        </is>
      </c>
      <c r="B43" s="5" t="n">
        <v>9042</v>
      </c>
      <c r="C43" s="5" t="n">
        <v>90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Jun. 30, 2022</t>
        </is>
      </c>
      <c r="B44" s="5" t="n">
        <v>14188012</v>
      </c>
      <c r="C44" s="4" t="inlineStr">
        <is>
          <t xml:space="preserve"> </t>
        </is>
      </c>
      <c r="D44" s="5" t="n">
        <v>14188000</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2138</v>
      </c>
      <c r="C4" s="6" t="n">
        <v>-941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3210</v>
      </c>
      <c r="C6" s="5" t="n">
        <v>42646</v>
      </c>
    </row>
    <row r="7">
      <c r="A7" s="4" t="inlineStr">
        <is>
          <t>Impairment charges</t>
        </is>
      </c>
      <c r="B7" s="5" t="n">
        <v>0</v>
      </c>
      <c r="C7" s="5" t="n">
        <v>7935</v>
      </c>
    </row>
    <row r="8">
      <c r="A8" s="4" t="inlineStr">
        <is>
          <t>Deferred income tax expense</t>
        </is>
      </c>
      <c r="B8" s="5" t="n">
        <v>3256</v>
      </c>
      <c r="C8" s="5" t="n">
        <v>416</v>
      </c>
    </row>
    <row r="9">
      <c r="A9" s="4" t="inlineStr">
        <is>
          <t>Non-cash compensation charge</t>
        </is>
      </c>
      <c r="B9" s="5" t="n">
        <v>1974</v>
      </c>
      <c r="C9" s="5" t="n">
        <v>1898</v>
      </c>
    </row>
    <row r="10">
      <c r="A10" s="4" t="inlineStr">
        <is>
          <t>Gains on disposals of assets</t>
        </is>
      </c>
      <c r="B10" s="5" t="n">
        <v>-1895</v>
      </c>
      <c r="C10" s="5" t="n">
        <v>-1941</v>
      </c>
    </row>
    <row r="11">
      <c r="A11" s="4" t="inlineStr">
        <is>
          <t>Provision (benefit) for credit losses, net of recoveries</t>
        </is>
      </c>
      <c r="B11" s="5" t="n">
        <v>-24</v>
      </c>
      <c r="C11" s="5" t="n">
        <v>147</v>
      </c>
    </row>
    <row r="12">
      <c r="A12" s="4" t="inlineStr">
        <is>
          <t>Other, net</t>
        </is>
      </c>
      <c r="B12" s="5" t="n">
        <v>1544</v>
      </c>
      <c r="C12" s="5" t="n">
        <v>1483</v>
      </c>
    </row>
    <row r="13">
      <c r="A13" s="3" t="inlineStr">
        <is>
          <t>Changes in operating assets and liabilities:</t>
        </is>
      </c>
      <c r="B13" s="4" t="inlineStr">
        <is>
          <t xml:space="preserve"> </t>
        </is>
      </c>
      <c r="C13" s="4" t="inlineStr">
        <is>
          <t xml:space="preserve"> </t>
        </is>
      </c>
    </row>
    <row r="14">
      <c r="A14" s="4" t="inlineStr">
        <is>
          <t>Accounts receivable</t>
        </is>
      </c>
      <c r="B14" s="5" t="n">
        <v>-23119</v>
      </c>
      <c r="C14" s="5" t="n">
        <v>-24617</v>
      </c>
    </row>
    <row r="15">
      <c r="A15" s="4" t="inlineStr">
        <is>
          <t>Inventories</t>
        </is>
      </c>
      <c r="B15" s="5" t="n">
        <v>-1180</v>
      </c>
      <c r="C15" s="5" t="n">
        <v>-830</v>
      </c>
    </row>
    <row r="16">
      <c r="A16" s="4" t="inlineStr">
        <is>
          <t>Accounts payable and accrued liabilities</t>
        </is>
      </c>
      <c r="B16" s="5" t="n">
        <v>-6713</v>
      </c>
      <c r="C16" s="5" t="n">
        <v>-563</v>
      </c>
    </row>
    <row r="17">
      <c r="A17" s="4" t="inlineStr">
        <is>
          <t>Taxes payable</t>
        </is>
      </c>
      <c r="B17" s="5" t="n">
        <v>-99</v>
      </c>
      <c r="C17" s="5" t="n">
        <v>21</v>
      </c>
    </row>
    <row r="18">
      <c r="A18" s="4" t="inlineStr">
        <is>
          <t>Other current and noncurrent assets and liabilities, net</t>
        </is>
      </c>
      <c r="B18" s="5" t="n">
        <v>-5461</v>
      </c>
      <c r="C18" s="5" t="n">
        <v>12170</v>
      </c>
    </row>
    <row r="19">
      <c r="A19" s="4" t="inlineStr">
        <is>
          <t>Net cash flows provided by operating activities</t>
        </is>
      </c>
      <c r="B19" s="5" t="n">
        <v>23631</v>
      </c>
      <c r="C19" s="5" t="n">
        <v>29350</v>
      </c>
    </row>
    <row r="20">
      <c r="A20" s="3" t="inlineStr">
        <is>
          <t>Cash flows from investing activities:</t>
        </is>
      </c>
      <c r="B20" s="4" t="inlineStr">
        <is>
          <t xml:space="preserve"> </t>
        </is>
      </c>
      <c r="C20" s="4" t="inlineStr">
        <is>
          <t xml:space="preserve"> </t>
        </is>
      </c>
    </row>
    <row r="21">
      <c r="A21" s="4" t="inlineStr">
        <is>
          <t>Capital expenditures</t>
        </is>
      </c>
      <c r="B21" s="5" t="n">
        <v>-8647</v>
      </c>
      <c r="C21" s="5" t="n">
        <v>-6530</v>
      </c>
    </row>
    <row r="22">
      <c r="A22" s="4" t="inlineStr">
        <is>
          <t>Proceeds from disposition of property, plant and equipment</t>
        </is>
      </c>
      <c r="B22" s="5" t="n">
        <v>3302</v>
      </c>
      <c r="C22" s="5" t="n">
        <v>7012</v>
      </c>
    </row>
    <row r="23">
      <c r="A23" s="4" t="inlineStr">
        <is>
          <t>Other, net</t>
        </is>
      </c>
      <c r="B23" s="5" t="n">
        <v>190</v>
      </c>
      <c r="C23" s="5" t="n">
        <v>0</v>
      </c>
    </row>
    <row r="24">
      <c r="A24" s="4" t="inlineStr">
        <is>
          <t>Net cash flows provided by (used in) investing activities</t>
        </is>
      </c>
      <c r="B24" s="5" t="n">
        <v>-5155</v>
      </c>
      <c r="C24" s="5" t="n">
        <v>482</v>
      </c>
    </row>
    <row r="25">
      <c r="A25" s="3" t="inlineStr">
        <is>
          <t>Cash flows from financing activities:</t>
        </is>
      </c>
      <c r="B25" s="4" t="inlineStr">
        <is>
          <t xml:space="preserve"> </t>
        </is>
      </c>
      <c r="C25" s="4" t="inlineStr">
        <is>
          <t xml:space="preserve"> </t>
        </is>
      </c>
    </row>
    <row r="26">
      <c r="A26" s="4" t="inlineStr">
        <is>
          <t>Revolving credit borrowings</t>
        </is>
      </c>
      <c r="B26" s="5" t="n">
        <v>155712</v>
      </c>
      <c r="C26" s="5" t="n">
        <v>117976</v>
      </c>
    </row>
    <row r="27">
      <c r="A27" s="4" t="inlineStr">
        <is>
          <t>Revolving credit repayments</t>
        </is>
      </c>
      <c r="B27" s="5" t="n">
        <v>-158288</v>
      </c>
      <c r="C27" s="5" t="n">
        <v>-130080</v>
      </c>
    </row>
    <row r="28">
      <c r="A28" s="4" t="inlineStr">
        <is>
          <t>Term loan repayments</t>
        </is>
      </c>
      <c r="B28" s="5" t="n">
        <v>-15763</v>
      </c>
      <c r="C28" s="5" t="n">
        <v>-17874</v>
      </c>
    </row>
    <row r="29">
      <c r="A29" s="4" t="inlineStr">
        <is>
          <t>Repurchases of common shares</t>
        </is>
      </c>
      <c r="B29" s="5" t="n">
        <v>-542</v>
      </c>
      <c r="C29" s="5" t="n">
        <v>0</v>
      </c>
    </row>
    <row r="30">
      <c r="A30" s="4" t="inlineStr">
        <is>
          <t>Taxes paid on vested shares</t>
        </is>
      </c>
      <c r="B30" s="5" t="n">
        <v>-1013</v>
      </c>
      <c r="C30" s="5" t="n">
        <v>-1120</v>
      </c>
    </row>
    <row r="31">
      <c r="A31" s="4" t="inlineStr">
        <is>
          <t>Net cash flows used in financing activities</t>
        </is>
      </c>
      <c r="B31" s="5" t="n">
        <v>-19894</v>
      </c>
      <c r="C31" s="5" t="n">
        <v>-31098</v>
      </c>
    </row>
    <row r="32">
      <c r="A32" s="4" t="inlineStr">
        <is>
          <t>Effect of exchange rate changes on cash</t>
        </is>
      </c>
      <c r="B32" s="5" t="n">
        <v>-82</v>
      </c>
      <c r="C32" s="5" t="n">
        <v>-475</v>
      </c>
    </row>
    <row r="33">
      <c r="A33" s="4" t="inlineStr">
        <is>
          <t>Net change in cash and cash equivalents</t>
        </is>
      </c>
      <c r="B33" s="5" t="n">
        <v>-1500</v>
      </c>
      <c r="C33" s="5" t="n">
        <v>-1741</v>
      </c>
    </row>
    <row r="34">
      <c r="A34" s="4" t="inlineStr">
        <is>
          <t>Cash and cash equivalents, beginning of period</t>
        </is>
      </c>
      <c r="B34" s="5" t="n">
        <v>6282</v>
      </c>
      <c r="C34" s="5" t="n">
        <v>6155</v>
      </c>
    </row>
    <row r="35">
      <c r="A35" s="4" t="inlineStr">
        <is>
          <t>Cash and cash equivalents, end of period</t>
        </is>
      </c>
      <c r="B35" s="5" t="n">
        <v>4782</v>
      </c>
      <c r="C35" s="5" t="n">
        <v>4414</v>
      </c>
    </row>
    <row r="36">
      <c r="A36" s="3" t="inlineStr">
        <is>
          <t>Non-cash financing activities:</t>
        </is>
      </c>
      <c r="B36" s="4" t="inlineStr">
        <is>
          <t xml:space="preserve"> </t>
        </is>
      </c>
      <c r="C36" s="4" t="inlineStr">
        <is>
          <t xml:space="preserve"> </t>
        </is>
      </c>
    </row>
    <row r="37">
      <c r="A37" s="4" t="inlineStr">
        <is>
          <t>Preferred dividends paid-in-kind</t>
        </is>
      </c>
      <c r="B37" s="6" t="n">
        <v>977</v>
      </c>
      <c r="C37" s="6" t="n">
        <v>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We provide hospitality services to the natural resources industry in Canada, Australia and the U.S. Our full suite of hospitality services for our guests includes lodging, catering and food service, housekeeping and maintenance at accommodation facilities that we or our customers own. In many cases, we provide services that support the day-to-day operation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liquefied natural gas (LNG) and iron ore producing regions, and our customers include major and independent oil companies, mining companies, engineering companies and oilfield and mining service companies. We operate in three principal reportable business segments – Canada, Australia and the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9:26Z</dcterms:created>
  <dcterms:modified xmlns:dcterms="http://purl.org/dc/terms/" xmlns:xsi="http://www.w3.org/2001/XMLSchema-instance" xsi:type="dcterms:W3CDTF">2022-08-04T20:49:26Z</dcterms:modified>
</cp:coreProperties>
</file>